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Variable Interest Entities (Not" sheetId="8" state="visible" r:id="rId8"/>
    <sheet xmlns:r="http://schemas.openxmlformats.org/officeDocument/2006/relationships" name="Revenue (Notes)" sheetId="9" state="visible" r:id="rId9"/>
    <sheet xmlns:r="http://schemas.openxmlformats.org/officeDocument/2006/relationships" name="Contract Assets and Liabilities" sheetId="10" state="visible" r:id="rId10"/>
    <sheet xmlns:r="http://schemas.openxmlformats.org/officeDocument/2006/relationships" name="Deferred Commission Expense (No" sheetId="11" state="visible" r:id="rId11"/>
    <sheet xmlns:r="http://schemas.openxmlformats.org/officeDocument/2006/relationships" name="Accrued Expenses and Other Curr" sheetId="12" state="visible" r:id="rId12"/>
    <sheet xmlns:r="http://schemas.openxmlformats.org/officeDocument/2006/relationships" name="Long-term Debt (Notes)" sheetId="13" state="visible" r:id="rId13"/>
    <sheet xmlns:r="http://schemas.openxmlformats.org/officeDocument/2006/relationships" name="Related Party Transactions (Not" sheetId="14" state="visible" r:id="rId14"/>
    <sheet xmlns:r="http://schemas.openxmlformats.org/officeDocument/2006/relationships" name="Share-Based Compensation (Notes" sheetId="15" state="visible" r:id="rId15"/>
    <sheet xmlns:r="http://schemas.openxmlformats.org/officeDocument/2006/relationships" name="Earnings (Loss) Per Share (Note" sheetId="16" state="visible" r:id="rId16"/>
    <sheet xmlns:r="http://schemas.openxmlformats.org/officeDocument/2006/relationships" name="Fair Value Measurements (Notes)" sheetId="17" state="visible" r:id="rId17"/>
    <sheet xmlns:r="http://schemas.openxmlformats.org/officeDocument/2006/relationships" name="Commitments and Contingencies (" sheetId="18" state="visible" r:id="rId18"/>
    <sheet xmlns:r="http://schemas.openxmlformats.org/officeDocument/2006/relationships" name="Segment Information (Not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Revenue (Tables)" sheetId="23" state="visible" r:id="rId23"/>
    <sheet xmlns:r="http://schemas.openxmlformats.org/officeDocument/2006/relationships" name="Contract Assets and Liabiliti_2" sheetId="24" state="visible" r:id="rId24"/>
    <sheet xmlns:r="http://schemas.openxmlformats.org/officeDocument/2006/relationships" name="Deferred Commission Expense (Ta" sheetId="25" state="visible" r:id="rId25"/>
    <sheet xmlns:r="http://schemas.openxmlformats.org/officeDocument/2006/relationships" name="Accrued Expenses and Other Cu_2" sheetId="26" state="visible" r:id="rId26"/>
    <sheet xmlns:r="http://schemas.openxmlformats.org/officeDocument/2006/relationships" name="Share-Based Compensation (Table" sheetId="27" state="visible" r:id="rId27"/>
    <sheet xmlns:r="http://schemas.openxmlformats.org/officeDocument/2006/relationships" name="Earnings (Loss) Per Share (Tabl"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usiness and Basis of Present_2" sheetId="31" state="visible" r:id="rId31"/>
    <sheet xmlns:r="http://schemas.openxmlformats.org/officeDocument/2006/relationships" name="Variable Interest Entities - Ad" sheetId="32" state="visible" r:id="rId32"/>
    <sheet xmlns:r="http://schemas.openxmlformats.org/officeDocument/2006/relationships" name="Revenue - Schedule of Disaggreg" sheetId="33" state="visible" r:id="rId33"/>
    <sheet xmlns:r="http://schemas.openxmlformats.org/officeDocument/2006/relationships" name="Revenue - Additional Informatio" sheetId="34" state="visible" r:id="rId34"/>
    <sheet xmlns:r="http://schemas.openxmlformats.org/officeDocument/2006/relationships" name="Contract Assets and Liabiliti_3" sheetId="35" state="visible" r:id="rId35"/>
    <sheet xmlns:r="http://schemas.openxmlformats.org/officeDocument/2006/relationships" name="Contract Assets and Liabiliti_4" sheetId="36" state="visible" r:id="rId36"/>
    <sheet xmlns:r="http://schemas.openxmlformats.org/officeDocument/2006/relationships" name="Deferred Commission Expense - R" sheetId="37" state="visible" r:id="rId37"/>
    <sheet xmlns:r="http://schemas.openxmlformats.org/officeDocument/2006/relationships" name="Accrued Expenses and Other Cu_3" sheetId="38" state="visible" r:id="rId38"/>
    <sheet xmlns:r="http://schemas.openxmlformats.org/officeDocument/2006/relationships" name="Long-term Debt - Additional Inf" sheetId="39" state="visible" r:id="rId39"/>
    <sheet xmlns:r="http://schemas.openxmlformats.org/officeDocument/2006/relationships" name="Related Party Transactions - Ad"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Earnings (Loss) Per Share Sched" sheetId="43" state="visible" r:id="rId43"/>
    <sheet xmlns:r="http://schemas.openxmlformats.org/officeDocument/2006/relationships" name="Earnings (Loss) Per Share - Sch"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Commitments and Contingencies -" sheetId="49" state="visible" r:id="rId49"/>
    <sheet xmlns:r="http://schemas.openxmlformats.org/officeDocument/2006/relationships" name="Segment Information - Additiona" sheetId="50" state="visible" r:id="rId50"/>
    <sheet xmlns:r="http://schemas.openxmlformats.org/officeDocument/2006/relationships" name="Segment Information - Summarize"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EI Statement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3</t>
        </is>
      </c>
      <c r="C5" s="4" t="inlineStr">
        <is>
          <t xml:space="preserve"> </t>
        </is>
      </c>
    </row>
    <row r="6">
      <c r="A6" s="4" t="inlineStr">
        <is>
          <t>Document Fiscal Period Focus</t>
        </is>
      </c>
      <c r="B6" s="4" t="inlineStr">
        <is>
          <t>Q2</t>
        </is>
      </c>
      <c r="C6" s="4" t="inlineStr">
        <is>
          <t xml:space="preserve"> </t>
        </is>
      </c>
    </row>
    <row r="7">
      <c r="A7" s="4" t="inlineStr">
        <is>
          <t>Entity Central Index Key</t>
        </is>
      </c>
      <c r="B7" s="4" t="inlineStr">
        <is>
          <t>0001781755</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095</t>
        </is>
      </c>
      <c r="C13" s="4" t="inlineStr">
        <is>
          <t xml:space="preserve"> </t>
        </is>
      </c>
    </row>
    <row r="14">
      <c r="A14" s="4" t="inlineStr">
        <is>
          <t>Entity Registrant Name</t>
        </is>
      </c>
      <c r="B14" s="4" t="inlineStr">
        <is>
          <t>BRP GROU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1-1937225</t>
        </is>
      </c>
      <c r="C16" s="4" t="inlineStr">
        <is>
          <t xml:space="preserve"> </t>
        </is>
      </c>
    </row>
    <row r="17">
      <c r="A17" s="4" t="inlineStr">
        <is>
          <t>Entity Address, Address Line One</t>
        </is>
      </c>
      <c r="B17" s="4" t="inlineStr">
        <is>
          <t>4211 W. Boy Scout Blvd.</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279-0698</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BR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376580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30177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6 Months Ended</t>
        </is>
      </c>
    </row>
    <row r="2">
      <c r="B2" s="2" t="inlineStr">
        <is>
          <t>Jun. 30,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 assets arise when the Company recognizes (i) revenue for amounts which have not yet been billed and (ii) receivables for premiums to be collected on behalf of Insurance Company Partners.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densed consolidated balance sheets. The balances of contract assets and liabilities arising from contracts with customers were as follows: (in thousands) June 30, 2023 December 31, 2022 Contract assets $ 316,625 $ 278,023 Contract liabilities 27,015 30,981 During the six months ended June 30, 2023, the Company recognized revenue of $29.2 million related to the contract liabilities balance a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producer commissions that are capitalized and not yet expensed and are included in other assets on the condensed consolidated balance sheets. The table below provides a rollforward of deferred commission expense: For the Three Months For the Six Months (in thousands) 2023 2022 2023 2022 Balance at beginning of period $ 23,444 $ 14,039 $ 21,669 $ 11,336 Costs capitalized 3,132 3,238 6,504 6,868 Amortization (1,736) (1,079) (3,333) (2,006) Balance at end of period $ 24,840 $ 16,198 $ 24,840 $ 1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Not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June 30, 2023 December 31, 2022 Accrued compensation and benefits $ 37,489 $ 44,903 Contract liabilities 27,015 30,981 Current portion of operating lease liabilities 15,119 14,043 Accrued expenses 11,070 13,101 Current portion of long-term debt 8,509 8,509 Deferred consideration payments 3,772 6,840 Other 7,132 7,366 Accrued expenses and other current liabilities $ 110,106 $ 125,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The JPM Credit Agreement provides for senior secured credit facilities in an aggregate principal amount of $1.45 billion, which consist of (i) a term loan facility in the principal amount of $850.0 million maturing in October 2027 (the “Term Loan B”) and (ii) a revolving credit facility with commitments in an aggregate principal amount of $600.0 million maturing in April 2027 (the “Revolving Facility”). Through June 30, 2023, the Term Loan B bore interest at LIBOR plus 350 bps, subject to a LIBOR floor of 50 bps. At June 30, 2023, the outstanding borrowings on the Term Loan B of $833.9 million had an applicable interest rate of 8.65%. The outstanding borrowings on the Term Loan B are presented net of unamortized debt discount and issuance costs of $17.7 million on the condensed consolidated balance sheet at June 30, 2023. Borrowings under the Revolving Facility accrue interest at SOFR plus 210 bps to SOFR plus 310 bps based on total net leverage ratio. The outstanding borrowings on the Revolving Facility of $470.0 million had an applicable interest rate of 8.21% at June 30, 2023. The Revolving Facility is also subject to a commitment fee of 0.40% on the unused capacity at June 30, 2023. On June 27, 2023, the Company entered into Amendment No. 6 to the JPM Credit Agreement, under which, effective July 1, 2023, the interest rate on the Term Loan B changed to term SOFR plus a credit spread adjustment between 11 bps and 43 bps based on the term SOFR rate plus an applicable margin of 350 bps, subject to a term SOFR floor of 50 bps. The other terms of the Term Loan B and the terms of the Revolving Facility remained unchanged. The JPM Credit Agreement requires the Company to meet certain financial covenants and comply with customary affirmative and negative covenants as listed in the underlying agreement. The Company was in compliance with these covenants at June 30, 2023. Interest Rate Caps The Company uses interest rate caps to mitigate its exposure to interest rate risk on its debt by limiting the impact of interest rate changes on cash flows. The interest rate caps limit the variability of the applicable base rate to the amount of the cap. The interest rate caps, which are included as a component of other assets on the condensed consolidated balance sheets, are recorded at an aggregate fair value of $10.5 million and $15.2 million at June 30, 2023 and December 31, 2022, respectively. The Company recognized a gain on interest rate caps of $1.7 million and $0.3 million for the three and six months ended June 30, 2023, respectively, and $5.5 million and $21.3 million for the three and six months ended June 30, 2022, respectively. The gain or loss on interest rate caps is included as a component of other income, net in the condensed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Due to/from Related Parties Amounts due from related parties of $0.1 million at December 31, 2022 represented a receivable due from a Partner for post-closing cash requirements in accordance with the related Partnership agreement. The receivable was settled in June 2023. Due from related parties is included as a component of prepaid expenses and other current assets on the condensed consolidated balance sheets. Related party notes payable of $1.5 million at June 30, 2023 and December 31, 2022 relate to the settlement of contingent earnout consideration for certain of the Company’s Partners. Commission Revenue The Company serves as a broker for Holding Company of the Villages, Inc. (“The Villages”), a significant shareholder, and certain affiliated entities. Commission revenue recorded from transactions with The Villages and affiliated entities was $0.6 million for the three months ended June 30, 2022 and $1.5 million and $1.7 million for the six months ended June 30, 2023 and 2022, respectively. The Company serves as a broker for certain entities in which a member of our board of directors has a material interest. Commission revenue recorded from transactions with these entities was $0.1 million for the three months ended June 30, 2022 and $0.1 million and $0.2 million for the six months ended June 30, 2023 and 2022, respectively. Commissions and Consulting Expense Two brothers of Lowry Baldwin, our Board Chair, received Risk Advisor commissions from the Company comprising approximately $0.1 million and $0.2 million during the three months ended June 30, 2023 and 2022, respectively, and $0.3 million during each of the six months ended June 30, 2023 and 2022. The Company has a consulting agreement with Accenture, with which an independent member of our board of directors holds an executive leadership position. Consulting expense recorded as a result of this transaction was $0.4 million for the six months ended June 30, 2023. Rent Expense The Company has various agreements to lease office space from wholly-owned subsidiaries of The Villages. Total rent expense incurred with respect to The Villages and its wholly-owned subsidiaries was approximately $0.1 million for each of the three months ended June 30, 2023 and 2022 and $0.2 million for each of the six months ended June 30, 2023 and 2022. Total right-of-use assets and operating lease liabilities included on the Company's condensed consolidated balance sheets relating to these lease agreements were $1.5 million each at June 30, 2023 and $1.7 million each at December 31, 2022. The Company has various agreements to lease office space from other related parties. Total rent expense incurred with respect to other related parties was $1.0 million and $0.9 million for the three months ended June 30, 2023 and 2022, respectively, and $1.9 million for each of the six months ended June 30, 2023 and 2022. Total right-of-use assets and operating lease liabilities included on the Company’s condensed consolidated balance sheets relating to these lease agreements were $14.5 million and $15.0 million, respectively, at June 30, 2023 and $15.0 million and $15.4 million, respectively,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 has an Omnibus Incentive Plan (the “Omnibus Plan”) and a Partnership Inducement Award Plan (the “Inducement Plan” and collectively with the Omnibus Plan, the “Plans”) to motivate and reward Colleagues and certain other individuals to perform at the highest level and contribute significantly to the Company’s success, thereby furthering the best interests of BRP Group’s shareholders. The total number of shares of Class A common stock authorized for issuance under the Omnibus Plan and the Inducement Plan was 8,461,907 and 3,000,000, respectively, at June 30, 2023. During the six months ended June 30, 2023, the Company made awards of restricted stock awards (“RSAs”), performance-based restricted stock unit awards (“PSUs”), and fully vested shares under the Plans to its non-employee directors, officers, Colleagues and consultants. Fully-vested shares issued to directors, officers and Colleagues during the six months ended June 30, 2023 were vested upon issuance and PSUs issued to officers vest in the quarter following the end of a performance period of 3 years, while RSAs issued to Colleagues, consultants and officers generally either cliff vest after 3 to 4 years or vest ratably over 3 to 5 years. The following table summarizes the activity for non-vested awards granted by the Company under the Plans: Shares Weighted-Average Grant-Date Fair Value Per Share Outstanding at December 31, 2022 3,595,303 $ 28.26 Granted 1,496,465 30.26 Vested and settled (941,719) 26.41 Forfeited (112,664) 24.46 Outstanding at June 30, 2023 4,037,385 29.54 The total fair value of shares that vested and settled under the Plans was $24.9 million and $9.6 million for the six months ended June 30, 2023 and 2022, respectively. Share-based compensation is recognized ratably over the vesting period of the respective awards and includes expense related to issuances under the Plans, MIU conversion LLC units and, prior to 2023, advisor incentive awards. Share-based compensation also includes the portion of annual bonuses that are payable in fully vested shares of Class A common stock. The Company recognizes share-based compensation expense for the Plans net of actual forfeitures. The Company recorded share-based compensation expense of $18.8 million and $10.1 million for the three months ended June 30, 2023 and 2022, respectively, and $32.0 million and $17.7 million for the six months ended June 30, 2023 and 2022, respectively. Share-based compensation expense is included in commissions, employee compensation and benefits expense in the condensed consolidated statements of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Basic earnings (loss) per share is computed by dividing net income (loss) attributable to BRP Group by the weighted-average number of shares of Class A common stock outstanding during the period. Diluted earnings (loss) per share is computed giving effect to all potentially dilutive shares of common stock. The following table sets forth the computation of basic and diluted earnings (loss) per share: For the Three Months For the Six Months (in thousands, except per share data) 2023 2022 2023 2022 Basic earnings (loss) per share: Net income (loss) attributable to BRP Group $ (23,897) $ 8,642 $ (38,029) $ 31,511 Shares used for basic earnings (loss) per share: Weighted-average shares of Class A common stock outstanding - basic 60,093 56,270 59,406 55,997 Basic earnings (loss) per share $ (0.40) $ 0.15 $ (0.64) $ 0.56 Diluted earnings (loss) per share: Net income (loss) attributable to BRP Group $ (23,897) $ 8,642 $ (38,029) $ 31,511 Shares used for diluted earnings (loss) per share: Weighted-average shares of Class A common stock outstanding - basic 60,093 56,270 59,406 55,997 Dilutive effect of unvested stock awards — 3,589 — 3,357 Weighted-average shares of Class A common stock outstanding - diluted 60,093 59,859 59,406 59,354 Diluted earnings (loss) per share $ (0.40) $ 0.14 $ (0.64) $ 0.53 Potentially dilutive securities consist of unvested stock awards, including RSAs and PSUs, in addition to shares of Class B common stock, which can be exchanged (together with a corresponding number of LLC Units) for shares of Class A common stock on a one-for-one basis. The following potentially dilutive securities were excluded from the Company's diluted weighted-average number of shares outstanding calculation for the periods presented as their inclusion would have been anti-dilutive. For the Three Months For the Six Months 2023 2022 2023 2022 Unvested RSAs and PSUs 4,037,385 — 4,037,385 — Shares of Class B common stock 53,024,504 55,442,435 53,024,504 55,442,435 The shares of Class B common stock do not share in the earnings or losses attributable to BRP Group, and therefore, are not participating securities. Accordingly, a separate presentation of basic and diluted earnings (loss) per share of Class B common stock under the two-class method has not been in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in thousands) June 30, 2023 December 31, 2022 Level 2 Interest rate caps $ 10,539 $ 15,150 Level 2 Assets $ 10,539 $ 15,150 Level 3 Contingent earnout liabilities $ 294,312 $ 266,936 Level 3 Liabilities $ 294,312 $ 266,936 The fair value of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Methodologies used for liabilities measured at fair value on a recurring basis within Level 3 of the fair value hierarchy at June 30, 2023 and December 31, 2022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contingent earnout liabilities is based on sales projections for the acquired entities, which are reassessed each reporting period. Based on the Company’s ongoing assessment of the fair value of its contingent earnout liabilities, the Company recorded a net increase in the estimated fair value of such liabilities of $16.4 million and $41.2 million for the three and six months ended June 30, 2023, respectively. The Company has assessed the maximum estimated exposure to the contingent earnout liabilities to be $899.8 million at June 30, 2023. The Company measures contingent earnout liabilities at fair value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liability with a higher liability capped by the contractual maximum of the contingent earnout liabilities. Ultimately, the liability will be equivalent to the amount settled, and the difference between the fair value estimate and amount settled will be recorded in earnings for business combinations, or as a change in the cost of the assets acquired for asset acquisitions. The fair value of the contingent earnout liabilities is based on Monte Carlo simulations that measure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the number of rental units tracked or the insured value of sourced homeowners insurance. Revenue growth rates generally ranged from 10% to 35% at June 30, 2023 and from 8% to 35% at December 31, 2022.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7.75% to 14.00% at June 30, 2023 and from 6.50% to 18.00% at December 31, 2022. Changes in financial projections, market participant assumptions for revenue growth, or the risk-adjusted discount rate, would result in a change in the fair value of contingent consideration. The following table sets forth a summary of the changes in the fair value of the Company’s contingent earnout liabilities, which are measured at fair value on a recurring basis utilizing Level 3 assumptions in their valuation: For the Three Months For the Six Months (in thousands) 2023 2022 2023 2022 Balance at beginning of period $ 286,157 $ 227,847 $ 266,936 $ 258,589 Change in fair value of contingent consideration 16,393 (26,872) 41,151 (32,504) Fair value of contingent consideration issuances — 13,398 — 13,398 Settlement of contingent consideration (8,238) (4,377) (13,775) (29,487) Balance at end of period $ 294,312 $ 209,996 $ 294,312 $ 209,996 Fair Value of Other Financial Instruments The fair value of long-term debt and the revolving line of credit is based on an estimate using a discounted cash flow analysis and current borrowing rates for similar types of borrowing arrangements. The carrying amount and estimated fair value of long-term debt and the revolving line of credit were as follows: Fair Value Hierarchy June 30, 2023 December 31, 2022 Carrying Amount Estimated Fair Value Carrying Amount Estimated Fair Value Long-term debt (1) Level 2 $ 833,860 $ 819,267 $ 838,114 $ 816,155 Revolving line of credit Level 2 470,000 447,254 505,000 476,304 __________ (1) The carrying amount of long-term debt reflects outstanding borrowings on the Term Loan B, which are presented net of unamortized debt discount and issuance costs of $17.7 million and $19.7 million at June 30, 2023 and December 31, 2022, respectively,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3, BRP has a remaining commitment to the University of South Florida (“USF”) to donate $4.7 million through October 2028. The gift will provide support for the School of Risk Management and Insurance in the USF Muma College of Business. It is currently anticipated that Lowry Baldwin, our Board Chair, will fund half of the amounts to be donated by BRP. The Company is involved in various claims and legal actions arising in the ordinary course of business. A liability is recorded when a loss is considered probable and is reasonably estimable in accordance with GAAP.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completed a strategic review of its organizational structure in January 2023 and determined that the chief operating decision maker, the chief executive officer, would change the way he manages and operates the Company’s MainStreet and Medicare businesses. Effective in the first quarter of 2023, the chief executive officer reviews the Medicare and Mainstreet businesses on a combined basis as one operating segment, also determined to be an Operating Group, Mainstreet Insurance Solutions, which is used by the chief executive officer to make decisions about the resources to be allocated to the Operating Group and to assess its performance. In addition, the Middle Market and Specialty Operating Groups were rebranded as Insurance Advisory Solutions and Underwriting, Capacity &amp; Technology Solutions, respectively, effective in the first quarter of 2023. Effective in the first quarter of 2023, BRP Group’s business is divided into three Operating Groups: Insurance Advisory Solutions, Underwriting, Capacity &amp; Technology Solutions, and Mainstreet Insurance Solutions. • The Insurance Advisory Solutions Operating Group provides expertly-designed commercial risk management, employee benefits solutions and private risk management for mid-to-large size businesses and high net worth individuals, as well as their families. • The Underwriting, Capacity &amp; Technology Solutions (“UCTS”) Operating Group consists of two distinct businesses. Our specialty wholesale broker business delivers specialty insurers, professionals, individuals and niche industry businesses expanded access to exclusive specialty markets, capabilities and programs requiring complex underwriting and placement. UCTS also houses our MGA of the Future platform, in which we manufacture proprietary, technology-enabled insurance products that are then distributed (in many instances via technology and/or API integrations) internally via our Risk Advisors across our other Operating Groups and externally via select distribution partners, with a focus on sheltered channels where our products deliver speed, ease of use and certainty of execution, an example of which is our national embedded renters insurance product sold at point of lease via integrations with property management software providers. • The Mainstreet Insurance Solutions Operating Group offers personal insurance, commercial insurance and life and health solutions to individuals and businesses in their communities. The Mainstreet Insurance Solutions Operating Group also offers consultations for government assistance programs and solutions, including traditional Medicare, Medicare Advantage and Affordable Care Act, to seniors and eligible individuals, through a network of primarily independent contractor agents. In all its Operating Groups, the Company generates commissions from insurance placement under both agency bill and direct bill arrangements, and profit-sharing income based on either the underlying book of business or performance, such as loss ratios. All Operating Groups also generate other ancillary income and premium financing income. In the Insurance Advisory Solutions and UCTS Operating Groups, the Company generates fees from service fee and consulting arrangements. Service fee arrangements are in place with certain Clients for providing insurance placement services. In the UCTS Operating Group, the Company generates fees from policy fee and installment fee arrangements. Policy fee revenue is earned for acting in the capacity of an MGA and providing payment processing and services and other administrative functions on behalf of Insurance Company Partners. In the Mainstreet Insurance Solutions Operating Group, the Company generates commissions and fees from marketing income, which is earned through co-branded Medicare marketing campaigns with the Company’s Insurance Company Partners. In addition, the Company generates investment income in the Insurance Advisory Solutions and UCTS Operating Groups and the Corporate and Other non-reportable segment. The Company’s chief operating decision maker, the chief executive officer, uses net income (loss) and net income (loss) before interest, taxes, depreciation, amortization, and one-time transactional-related expenses or non-recurring items to manage resources and make decisions about the business. Summarized financial information regarding the Company’s Operating Groups is shown in the following tables. The Corporate and Other non-reportable segment includes any expenses not allocated to the Operating Groups and corporate-related items, including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June 30, 2023 (in thousands) Insurance Advisory Solutions Underwriting, Capacity &amp; Technology Solutions Mainstreet Insurance Solutions Corporate Total Commissions and fees (1) $ 153,245 $ 106,309 $ 53,677 $ (16,040) $ 297,191 Net income (loss) 4,237 9,538 4,178 (61,616) (43,663) For the Three Months Ended June 30, 2022 (in thousands) Insurance Advisory Solutions Underwriting, Capacity &amp; Technology Solutions Mainstreet Insurance Solutions Corporate Total Commissions and fees (2) $ 131,532 $ 74,301 $ 36,025 $ (9,398) $ 232,460 Net income (loss) 33,459 11,008 5,645 (33,519) 16,593 For the Six Months Ended June 30, 2023 (in thousands) Insurance Advisory Solutions Underwriting, Capacity &amp; Technology Solutions Mainstreet Insurance Solutions Corporate Total Commissions and fees (1) $ 348,958 $ 196,378 $ 111,817 $ (29,516) $ 627,637 Net income (loss) 28,051 11,625 12,012 (121,205) (69,517) For the Six Months Ended June 30, 2022 (in thousands) Insurance Advisory Solutions Underwriting, Capacity &amp; Technology Solutions Mainstreet Insurance Solutions Corporate Total Commissions and fees (2) $ 302,935 $ 123,824 $ 58,983 $ (10,434) $ 475,308 Net income (loss) 88,346 16,326 8,087 (51,327) 61,432 __________ (1) During the three and six months ended June 30, 2023, the UCTS Operating Group recorded intercompany commissions and fees from activity with the Mainstreet Insurance Solutions Operating Group and itself of $16.5 million and $29.1 million, respectively, and the Mainstreet Insurance Solutions Operating Group recorded intercompany commissions and fees from activity with all Operating Groups of $0.2 million and $1.1 million, respectively. These intercompany commissions and fees are eliminated through Corporate and Other. (2) During the three and six months ended June 30, 2022, the Insurance Advisory Solutions Operating Group recorded intercompany commissions and fees from activity with the UCTS Operating Group of $0.4 million and $0.6 million, respectively; the UCTS Operating Group recorded intercompany commissions and fees from activity with the Mainstreet Insurance Solutions Operating Group and itself of $8.6 million and $8.8 million, respectively; and the Mainstreet Insurance Solutions Operating Group recorded intercompany commissions and fees from activity with all Operating Groups of $0.4 million and $1.0 million, respectively. These intercompany commissions and fees are eliminated through Corporate and Other. (in thousands) Insurance Advisory Solutions Underwriting, Capacity &amp; Technology Solutions Mainstreet Insurance Solutions Corporate Total Total assets at June 30, 2023 $ 2,304,323 $ 613,406 $ 514,036 $ 33,366 $ 3,465,131 Total assets at December 31, 2022 2,240,483 616,117 530,504 75,078 3,462,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546</v>
      </c>
      <c r="C3" s="6" t="n">
        <v>118090</v>
      </c>
    </row>
    <row r="4">
      <c r="A4" s="4" t="inlineStr">
        <is>
          <t>Restricted cash</t>
        </is>
      </c>
      <c r="B4" s="5" t="n">
        <v>107350</v>
      </c>
      <c r="C4" s="5" t="n">
        <v>112381</v>
      </c>
    </row>
    <row r="5">
      <c r="A5" s="4" t="inlineStr">
        <is>
          <t>Premiums, commissions and fees receivable, net</t>
        </is>
      </c>
      <c r="B5" s="5" t="n">
        <v>593858</v>
      </c>
      <c r="C5" s="5" t="n">
        <v>531992</v>
      </c>
    </row>
    <row r="6">
      <c r="A6" s="4" t="inlineStr">
        <is>
          <t>Prepaid expenses and other current assets</t>
        </is>
      </c>
      <c r="B6" s="5" t="n">
        <v>11654</v>
      </c>
      <c r="C6" s="5" t="n">
        <v>9936</v>
      </c>
    </row>
    <row r="7">
      <c r="A7" s="4" t="inlineStr">
        <is>
          <t>Total current assets</t>
        </is>
      </c>
      <c r="B7" s="5" t="n">
        <v>818408</v>
      </c>
      <c r="C7" s="5" t="n">
        <v>772399</v>
      </c>
    </row>
    <row r="8">
      <c r="A8" s="4" t="inlineStr">
        <is>
          <t>Property and equipment, net</t>
        </is>
      </c>
      <c r="B8" s="5" t="n">
        <v>24402</v>
      </c>
      <c r="C8" s="5" t="n">
        <v>25405</v>
      </c>
    </row>
    <row r="9">
      <c r="A9" s="4" t="inlineStr">
        <is>
          <t>Right-of-use assets</t>
        </is>
      </c>
      <c r="B9" s="5" t="n">
        <v>92921</v>
      </c>
      <c r="C9" s="5" t="n">
        <v>96465</v>
      </c>
    </row>
    <row r="10">
      <c r="A10" s="4" t="inlineStr">
        <is>
          <t>Other assets</t>
        </is>
      </c>
      <c r="B10" s="5" t="n">
        <v>44582</v>
      </c>
      <c r="C10" s="5" t="n">
        <v>45935</v>
      </c>
    </row>
    <row r="11">
      <c r="A11" s="4" t="inlineStr">
        <is>
          <t>Intangible assets, net</t>
        </is>
      </c>
      <c r="B11" s="5" t="n">
        <v>1062969</v>
      </c>
      <c r="C11" s="5" t="n">
        <v>1099918</v>
      </c>
    </row>
    <row r="12">
      <c r="A12" s="4" t="inlineStr">
        <is>
          <t>Goodwill</t>
        </is>
      </c>
      <c r="B12" s="5" t="n">
        <v>1421849</v>
      </c>
      <c r="C12" s="5" t="n">
        <v>1422060</v>
      </c>
    </row>
    <row r="13">
      <c r="A13" s="4" t="inlineStr">
        <is>
          <t>Total assets</t>
        </is>
      </c>
      <c r="B13" s="5" t="n">
        <v>3465131</v>
      </c>
      <c r="C13" s="5" t="n">
        <v>3462182</v>
      </c>
    </row>
    <row r="14">
      <c r="A14" s="3" t="inlineStr">
        <is>
          <t>Current Liabilities</t>
        </is>
      </c>
      <c r="B14" s="4" t="inlineStr">
        <is>
          <t xml:space="preserve"> </t>
        </is>
      </c>
      <c r="C14" s="4" t="inlineStr">
        <is>
          <t xml:space="preserve"> </t>
        </is>
      </c>
    </row>
    <row r="15">
      <c r="A15" s="4" t="inlineStr">
        <is>
          <t>Premiums payable to insurance companies</t>
        </is>
      </c>
      <c r="B15" s="5" t="n">
        <v>534887</v>
      </c>
      <c r="C15" s="5" t="n">
        <v>471294</v>
      </c>
    </row>
    <row r="16">
      <c r="A16" s="4" t="inlineStr">
        <is>
          <t>Producer commissions payable</t>
        </is>
      </c>
      <c r="B16" s="5" t="n">
        <v>64548</v>
      </c>
      <c r="C16" s="5" t="n">
        <v>53927</v>
      </c>
    </row>
    <row r="17">
      <c r="A17" s="4" t="inlineStr">
        <is>
          <t>Accrued expenses and other current liabilities</t>
        </is>
      </c>
      <c r="B17" s="5" t="n">
        <v>110106</v>
      </c>
      <c r="C17" s="5" t="n">
        <v>125743</v>
      </c>
    </row>
    <row r="18">
      <c r="A18" s="4" t="inlineStr">
        <is>
          <t>Related party notes payable</t>
        </is>
      </c>
      <c r="B18" s="5" t="n">
        <v>1525</v>
      </c>
      <c r="C18" s="5" t="n">
        <v>1525</v>
      </c>
    </row>
    <row r="19">
      <c r="A19" s="4" t="inlineStr">
        <is>
          <t>Current portion of contingent earnout liabilities</t>
        </is>
      </c>
      <c r="B19" s="5" t="n">
        <v>116228</v>
      </c>
      <c r="C19" s="5" t="n">
        <v>46717</v>
      </c>
    </row>
    <row r="20">
      <c r="A20" s="4" t="inlineStr">
        <is>
          <t>Total current liabilities</t>
        </is>
      </c>
      <c r="B20" s="5" t="n">
        <v>827294</v>
      </c>
      <c r="C20" s="5" t="n">
        <v>699206</v>
      </c>
    </row>
    <row r="21">
      <c r="A21" s="4" t="inlineStr">
        <is>
          <t>Revolving line of credit</t>
        </is>
      </c>
      <c r="B21" s="5" t="n">
        <v>470000</v>
      </c>
      <c r="C21" s="5" t="n">
        <v>505000</v>
      </c>
    </row>
    <row r="22">
      <c r="A22" s="4" t="inlineStr">
        <is>
          <t>Long-term debt, less current portion</t>
        </is>
      </c>
      <c r="B22" s="5" t="n">
        <v>807666</v>
      </c>
      <c r="C22" s="5" t="n">
        <v>809862</v>
      </c>
    </row>
    <row r="23">
      <c r="A23" s="4" t="inlineStr">
        <is>
          <t>Contingent earnout liabilities, less current portion</t>
        </is>
      </c>
      <c r="B23" s="5" t="n">
        <v>178084</v>
      </c>
      <c r="C23" s="5" t="n">
        <v>220219</v>
      </c>
    </row>
    <row r="24">
      <c r="A24" s="4" t="inlineStr">
        <is>
          <t>Operating lease liabilities, less current portion</t>
        </is>
      </c>
      <c r="B24" s="5" t="n">
        <v>84584</v>
      </c>
      <c r="C24" s="5" t="n">
        <v>87692</v>
      </c>
    </row>
    <row r="25">
      <c r="A25" s="4" t="inlineStr">
        <is>
          <t>Other liabilities</t>
        </is>
      </c>
      <c r="B25" s="5" t="n">
        <v>241</v>
      </c>
      <c r="C25" s="5" t="n">
        <v>164</v>
      </c>
    </row>
    <row r="26">
      <c r="A26" s="4" t="inlineStr">
        <is>
          <t>Total liabilities</t>
        </is>
      </c>
      <c r="B26" s="5" t="n">
        <v>2367869</v>
      </c>
      <c r="C26" s="5" t="n">
        <v>2322143</v>
      </c>
    </row>
    <row r="27">
      <c r="A27" s="3" t="inlineStr">
        <is>
          <t>Mezzanine Equity</t>
        </is>
      </c>
      <c r="B27" s="4" t="inlineStr">
        <is>
          <t xml:space="preserve"> </t>
        </is>
      </c>
      <c r="C27" s="4" t="inlineStr">
        <is>
          <t xml:space="preserve"> </t>
        </is>
      </c>
    </row>
    <row r="28">
      <c r="A28" s="4" t="inlineStr">
        <is>
          <t>Redeemable noncontrolling interest</t>
        </is>
      </c>
      <c r="B28" s="5" t="n">
        <v>495</v>
      </c>
      <c r="C28" s="5" t="n">
        <v>487</v>
      </c>
    </row>
    <row r="29">
      <c r="A29" s="3" t="inlineStr">
        <is>
          <t>Stockholders' Equity Attributable to BRP Group, Inc.</t>
        </is>
      </c>
      <c r="B29" s="4" t="inlineStr">
        <is>
          <t xml:space="preserve"> </t>
        </is>
      </c>
      <c r="C29" s="4" t="inlineStr">
        <is>
          <t xml:space="preserve"> </t>
        </is>
      </c>
    </row>
    <row r="30">
      <c r="A30" s="4" t="inlineStr">
        <is>
          <t>Additional paid-in capital</t>
        </is>
      </c>
      <c r="B30" s="5" t="n">
        <v>732673</v>
      </c>
      <c r="C30" s="5" t="n">
        <v>704291</v>
      </c>
    </row>
    <row r="31">
      <c r="A31" s="4" t="inlineStr">
        <is>
          <t>Accumulated deficit</t>
        </is>
      </c>
      <c r="B31" s="5" t="n">
        <v>-134793</v>
      </c>
      <c r="C31" s="5" t="n">
        <v>-96764</v>
      </c>
    </row>
    <row r="32">
      <c r="A32" s="4" t="inlineStr">
        <is>
          <t>Stockholder notes receivable</t>
        </is>
      </c>
      <c r="B32" s="5" t="n">
        <v>0</v>
      </c>
      <c r="C32" s="5" t="n">
        <v>-42</v>
      </c>
    </row>
    <row r="33">
      <c r="A33" s="4" t="inlineStr">
        <is>
          <t>Total stockholders’ equity attributable to BRP Group</t>
        </is>
      </c>
      <c r="B33" s="5" t="n">
        <v>598522</v>
      </c>
      <c r="C33" s="5" t="n">
        <v>608104</v>
      </c>
    </row>
    <row r="34">
      <c r="A34" s="4" t="inlineStr">
        <is>
          <t>Noncontrolling interest</t>
        </is>
      </c>
      <c r="B34" s="5" t="n">
        <v>498245</v>
      </c>
      <c r="C34" s="5" t="n">
        <v>531448</v>
      </c>
    </row>
    <row r="35">
      <c r="A35" s="4" t="inlineStr">
        <is>
          <t>Total stockholders’ equity</t>
        </is>
      </c>
      <c r="B35" s="5" t="n">
        <v>1096767</v>
      </c>
      <c r="C35" s="5" t="n">
        <v>1139552</v>
      </c>
    </row>
    <row r="36">
      <c r="A36" s="4" t="inlineStr">
        <is>
          <t>Total liabilities, mezzanine equity and stockholders’ equity</t>
        </is>
      </c>
      <c r="B36" s="5" t="n">
        <v>3465131</v>
      </c>
      <c r="C36" s="5" t="n">
        <v>3462182</v>
      </c>
    </row>
    <row r="37">
      <c r="A37" s="4" t="inlineStr">
        <is>
          <t>Common Class A</t>
        </is>
      </c>
      <c r="B37" s="4" t="inlineStr">
        <is>
          <t xml:space="preserve"> </t>
        </is>
      </c>
      <c r="C37" s="4" t="inlineStr">
        <is>
          <t xml:space="preserve"> </t>
        </is>
      </c>
    </row>
    <row r="38">
      <c r="A38" s="3" t="inlineStr">
        <is>
          <t>Stockholders' Equity Attributable to BRP Group, Inc.</t>
        </is>
      </c>
      <c r="B38" s="4" t="inlineStr">
        <is>
          <t xml:space="preserve"> </t>
        </is>
      </c>
      <c r="C38" s="4" t="inlineStr">
        <is>
          <t xml:space="preserve"> </t>
        </is>
      </c>
    </row>
    <row r="39">
      <c r="A39" s="4" t="inlineStr">
        <is>
          <t>Common stock</t>
        </is>
      </c>
      <c r="B39" s="5" t="n">
        <v>637</v>
      </c>
      <c r="C39" s="5" t="n">
        <v>614</v>
      </c>
    </row>
    <row r="40">
      <c r="A40" s="4" t="inlineStr">
        <is>
          <t>Common Class B</t>
        </is>
      </c>
      <c r="B40" s="4" t="inlineStr">
        <is>
          <t xml:space="preserve"> </t>
        </is>
      </c>
      <c r="C40" s="4" t="inlineStr">
        <is>
          <t xml:space="preserve"> </t>
        </is>
      </c>
    </row>
    <row r="41">
      <c r="A41" s="3" t="inlineStr">
        <is>
          <t>Stockholders' Equity Attributable to BRP Group, Inc.</t>
        </is>
      </c>
      <c r="B41" s="4" t="inlineStr">
        <is>
          <t xml:space="preserve"> </t>
        </is>
      </c>
      <c r="C41" s="4" t="inlineStr">
        <is>
          <t xml:space="preserve"> </t>
        </is>
      </c>
    </row>
    <row r="42">
      <c r="A42" s="4" t="inlineStr">
        <is>
          <t>Common stock</t>
        </is>
      </c>
      <c r="B42" s="6" t="n">
        <v>5</v>
      </c>
      <c r="C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3897</v>
      </c>
      <c r="C4" s="6" t="n">
        <v>8642</v>
      </c>
      <c r="D4" s="6" t="n">
        <v>-38029</v>
      </c>
      <c r="E4" s="6" t="n">
        <v>3151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members (“BRP’s LLC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2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accounting policies and estimates underlying the accompanying condensed consolidated financial statements include the application of guidance for revenue recognition; the valuation of acquired relationships and contingent consideration; impairment of long-lived assets and goodwill; share-based compensation related to performance-based restricted stock unit awards; and the valuation allowance for deferred tax assets.</t>
        </is>
      </c>
    </row>
    <row r="6">
      <c r="A6" s="4" t="inlineStr">
        <is>
          <t>Recently Adopted Accounting Standards</t>
        </is>
      </c>
      <c r="B6" s="4" t="inlineStr">
        <is>
          <t>In October 2021, the Financial Accounting Standards Board (“FASB”) issued Accounting Standards Update (“ASU”) No. 2021-08, Business Combinations (Topic 805)—Accounting for Contract Assets and Contract Liabilities from Contracts with Customers (“ASU 2021-08”) to improve the accounting for acquired revenue contracts with customers in a business combination by addressing diversity in practice and inconsistency related to (i) the recognition of an acquired contract liability and (ii) payment terms and their effect on subsequent revenue recognized by the acquirer. ASU 2021-08 requires that, at the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e Company adopted ASU 2021-08 effective January 1, 2023. The adoption did not have any impact on our consolidated financial statements. In March 2020, the FASB issued ASU No. 2020-04, Reference Rate Reform (“Topic 848”)—Facilitation of the Effects of Reference Rate Reform on Financial Reporting (“ASU 2020-04”), which established optional expedients and exceptions for applying GAAP to contracts, hedging relationships, and other transactions affected by reference rate reform to provide temporary relief during the transition period of Topic 848 and ease the potential burden of accounting for, or recognizing the effects of, reference rate reform on financial reporting. In December 2022, the FASB issued ASU No. 2022-06, Reference Rate Reform (Topic 848): Deferral of the Sunset Date of Topic 848 to defer the sunset date of Topic 848 from December 31, 2022 to December 31, 2024 as a result of the extension of the intended cessation of USD LIBOR to June 30, 2023. The Company has adopted the optional expedient within ASU 2020-04 to account for modifications of contracts within the scope of ASC Topic 470, Debt , including Amendment No. 6 to the JPM Credit Agreement dated June 27, 2023 discussed in Note 7. The adoption did not have any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t>
        </is>
      </c>
      <c r="B4" s="4" t="inlineStr">
        <is>
          <t>The following table provides disaggregated commissions and fees revenue by major source: For the Three Months For the Six Months (in thousands) 2023 2022 2023 2022 Commission revenue (1) $ 229,851 $ 182,549 $ 500,712 $ 387,386 Profit-sharing revenue (2) 26,756 19,366 49,918 34,378 Consulting and service fee revenue (3) 19,704 13,131 36,212 28,333 Policy fee and installment fee revenue (4) 17,004 13,617 32,836 19,467 Other income (5) 3,876 3,797 7,959 5,744 Total commissions and fees $ 297,191 $ 232,460 $ 627,637 $ 475,308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for providing insurance placement services to Clients for a negotiated fee and consulting revenue is earned by providing specialty insurance consulting.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Other income includes other ancillary income, premium financing income and investment income, as well as marketing income that is based on agreed-upon cost reimbursement for fulfilling specific targeted Medicare marketing campaig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3</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The balances of contract assets and liabilities arising from contracts with customers were as follows: (in thousands) June 30, 2023 December 31, 2022 Contract assets $ 316,625 $ 278,023 Contract liabilities 27,015 30,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Rollforward of Deferred Commission Expense</t>
        </is>
      </c>
      <c r="B4" s="4" t="inlineStr">
        <is>
          <t xml:space="preserve">The table below provides a rollforward of deferred commission expense: For the Three Months For the Six Months (in thousands) 2023 2022 2023 2022 Balance at beginning of period $ 23,444 $ 14,039 $ 21,669 $ 11,336 Costs capitalized 3,132 3,238 6,504 6,868 Amortization (1,736) (1,079) (3,333) (2,006) Balance at end of period $ 24,840 $ 16,198 $ 24,840 $ 16,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June 30, 2023 December 31, 2022 Accrued compensation and benefits $ 37,489 $ 44,903 Contract liabilities 27,015 30,981 Current portion of operating lease liabilities 15,119 14,043 Accrued expenses 11,070 13,101 Current portion of long-term debt 8,509 8,509 Deferred consideration payments 3,772 6,840 Other 7,132 7,366 Accrued expenses and other current liabilities $ 110,106 $ 125,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ctivity of Non-vested Awards under Omnibus and Partnership Inducement Plans</t>
        </is>
      </c>
      <c r="B4" s="4" t="inlineStr">
        <is>
          <t xml:space="preserve">The following table summarizes the activity for non-vested awards granted by the Company under the Plans: Shares Weighted-Average Grant-Date Fair Value Per Share Outstanding at December 31, 2022 3,595,303 $ 28.26 Granted 1,496,465 30.26 Vested and settled (941,719) 26.41 Forfeited (112,664) 24.46 Outstanding at June 30, 2023 4,037,385 2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 xml:space="preserve">The following table sets forth the computation of basic and diluted earnings (loss) per share: For the Three Months For the Six Months (in thousands, except per share data) 2023 2022 2023 2022 Basic earnings (loss) per share: Net income (loss) attributable to BRP Group $ (23,897) $ 8,642 $ (38,029) $ 31,511 Shares used for basic earnings (loss) per share: Weighted-average shares of Class A common stock outstanding - basic 60,093 56,270 59,406 55,997 Basic earnings (loss) per share $ (0.40) $ 0.15 $ (0.64) $ 0.56 Diluted earnings (loss) per share: Net income (loss) attributable to BRP Group $ (23,897) $ 8,642 $ (38,029) $ 31,511 Shares used for diluted earnings (loss) per share: Weighted-average shares of Class A common stock outstanding - basic 60,093 56,270 59,406 55,997 Dilutive effect of unvested stock awards — 3,589 — 3,357 Weighted-average shares of Class A common stock outstanding - diluted 60,093 59,859 59,406 59,354 Diluted earnings (loss) per share $ (0.40) $ 0.14 $ (0.64) $ 0.53 </t>
        </is>
      </c>
    </row>
    <row r="5">
      <c r="A5" s="4" t="inlineStr">
        <is>
          <t>Schedule of Antidilutive Securities Excluded from Diluted Weighted Average Number of Shares Outstanding Calculation</t>
        </is>
      </c>
      <c r="B5" s="4" t="inlineStr">
        <is>
          <t xml:space="preserve">The following potentially dilutive securities were excluded from the Company's diluted weighted-average number of shares outstanding calculation for the periods presented as their inclusion would have been anti-dilutive. For the Three Months For the Six Months 2023 2022 2023 2022 Unvested RSAs and PSUs 4,037,385 — 4,037,385 — Shares of Class B common stock 53,024,504 55,442,435 53,024,504 55,442,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by Balance Sheet Grouping</t>
        </is>
      </c>
      <c r="B4" s="4" t="inlineStr">
        <is>
          <t xml:space="preserve">The following table summarizes the Company’s assets and liabilities measured at fair value on a recurring basis within each level of the fair value hierarchy: (in thousands) June 30, 2023 December 31, 2022 Level 2 Interest rate caps $ 10,539 $ 15,150 Level 2 Assets $ 10,539 $ 15,150 Level 3 Contingent earnout liabilities $ 294,312 $ 266,936 Level 3 Liabilities $ 294,312 $ 266,936 </t>
        </is>
      </c>
    </row>
    <row r="5">
      <c r="A5" s="4" t="inlineStr">
        <is>
          <t>Schedule of Changes in Liabilities Measured at Fair Value on a Recurring Basis</t>
        </is>
      </c>
      <c r="B5" s="4" t="inlineStr">
        <is>
          <t xml:space="preserve">The following table sets forth a summary of the changes in the fair value of the Company’s contingent earnout liabilities, which are measured at fair value on a recurring basis utilizing Level 3 assumptions in their valuation: For the Three Months For the Six Months (in thousands) 2023 2022 2023 2022 Balance at beginning of period $ 286,157 $ 227,847 $ 266,936 $ 258,589 Change in fair value of contingent consideration 16,393 (26,872) 41,151 (32,504) Fair value of contingent consideration issuances — 13,398 — 13,398 Settlement of contingent consideration (8,238) (4,377) (13,775) (29,487) Balance at end of period $ 294,312 $ 209,996 $ 294,312 $ 209,996 </t>
        </is>
      </c>
    </row>
    <row r="6">
      <c r="A6" s="4" t="inlineStr">
        <is>
          <t>Schedule of Financial Instruments Not Measured at Fair Value</t>
        </is>
      </c>
      <c r="B6" s="4" t="inlineStr">
        <is>
          <t>The carrying amount and estimated fair value of long-term debt and the revolving line of credit were as follows: Fair Value Hierarchy June 30, 2023 December 31, 2022 Carrying Amount Estimated Fair Value Carrying Amount Estimated Fair Value Long-term debt (1) Level 2 $ 833,860 $ 819,267 $ 838,114 $ 816,155 Revolving line of credit Level 2 470,000 447,254 505,000 476,304 __________ (1) The carrying amount of long-term debt reflects outstanding borrowings on the Term Loan B, which are presented net of unamortized debt discount and issuance costs of $17.7 million and $19.7 million at June 30, 2023 and December 31, 2022, respectively,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Class A</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300000000</v>
      </c>
      <c r="C4" s="5" t="n">
        <v>300000000</v>
      </c>
    </row>
    <row r="5">
      <c r="A5" s="4" t="inlineStr">
        <is>
          <t>Common stock, shares issued</t>
        </is>
      </c>
      <c r="B5" s="5" t="n">
        <v>63696680</v>
      </c>
      <c r="C5" s="5" t="n">
        <v>61447368</v>
      </c>
    </row>
    <row r="6">
      <c r="A6" s="4" t="inlineStr">
        <is>
          <t>Common stock, shares outstanding</t>
        </is>
      </c>
      <c r="B6" s="5" t="n">
        <v>63696680</v>
      </c>
      <c r="C6" s="5" t="n">
        <v>61447368</v>
      </c>
    </row>
    <row r="7">
      <c r="A7" s="4" t="inlineStr">
        <is>
          <t>Common 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5" t="n">
        <v>100000000</v>
      </c>
      <c r="C9" s="5" t="n">
        <v>100000000</v>
      </c>
    </row>
    <row r="10">
      <c r="A10" s="4" t="inlineStr">
        <is>
          <t>Common stock, shares issued</t>
        </is>
      </c>
      <c r="B10" s="5" t="n">
        <v>53024504</v>
      </c>
      <c r="C10" s="5" t="n">
        <v>54504918</v>
      </c>
    </row>
    <row r="11">
      <c r="A11" s="4" t="inlineStr">
        <is>
          <t>Common stock, shares outstanding</t>
        </is>
      </c>
      <c r="B11" s="5" t="n">
        <v>53024504</v>
      </c>
      <c r="C11" s="5" t="n">
        <v>54504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ized Financial Information by Operating Group</t>
        </is>
      </c>
      <c r="B4" s="4" t="inlineStr">
        <is>
          <t xml:space="preserve">Summarized financial information regarding the Company’s Operating Groups is shown in the following tables. The Corporate and Other non-reportable segment includes any expenses not allocated to the Operating Groups and corporate-related items, including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June 30, 2023 (in thousands) Insurance Advisory Solutions Underwriting, Capacity &amp; Technology Solutions Mainstreet Insurance Solutions Corporate Total Commissions and fees (1) $ 153,245 $ 106,309 $ 53,677 $ (16,040) $ 297,191 Net income (loss) 4,237 9,538 4,178 (61,616) (43,663) For the Three Months Ended June 30, 2022 (in thousands) Insurance Advisory Solutions Underwriting, Capacity &amp; Technology Solutions Mainstreet Insurance Solutions Corporate Total Commissions and fees (2) $ 131,532 $ 74,301 $ 36,025 $ (9,398) $ 232,460 Net income (loss) 33,459 11,008 5,645 (33,519) 16,593 For the Six Months Ended June 30, 2023 (in thousands) Insurance Advisory Solutions Underwriting, Capacity &amp; Technology Solutions Mainstreet Insurance Solutions Corporate Total Commissions and fees (1) $ 348,958 $ 196,378 $ 111,817 $ (29,516) $ 627,637 Net income (loss) 28,051 11,625 12,012 (121,205) (69,517) For the Six Months Ended June 30, 2022 (in thousands) Insurance Advisory Solutions Underwriting, Capacity &amp; Technology Solutions Mainstreet Insurance Solutions Corporate Total Commissions and fees (2) $ 302,935 $ 123,824 $ 58,983 $ (10,434) $ 475,308 Net income (loss) 88,346 16,326 8,087 (51,327) 61,432 __________ (1) During the three and six months ended June 30, 2023, the UCTS Operating Group recorded intercompany commissions and fees from activity with the Mainstreet Insurance Solutions Operating Group and itself of $16.5 million and $29.1 million, respectively, and the Mainstreet Insurance Solutions Operating Group recorded intercompany commissions and fees from activity with all Operating Groups of $0.2 million and $1.1 million, respectively. These intercompany commissions and fees are eliminated through Corporate and Other. (2) During the three and six months ended June 30, 2022, the Insurance Advisory Solutions Operating Group recorded intercompany commissions and fees from activity with the UCTS Operating Group of $0.4 million and $0.6 million, respectively; the UCTS Operating Group recorded intercompany commissions and fees from activity with the Mainstreet Insurance Solutions Operating Group and itself of $8.6 million and $8.8 million, respectively; and the Mainstreet Insurance Solutions Operating Group recorded intercompany commissions and fees from activity with all Operating Groups of $0.4 million and $1.0 million, respectively. These intercompany commissions and fees are eliminated through Corporate and Other. (in thousands) Insurance Advisory Solutions Underwriting, Capacity &amp; Technology Solutions Mainstreet Insurance Solutions Corporate Total Total assets at June 30, 2023 $ 2,304,323 $ 613,406 $ 514,036 $ 33,366 $ 3,465,131 Total assets at December 31, 2022 2,240,483 616,117 530,504 75,078 3,462,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Business and Basis of Presentation - Additional Information (Details)</t>
        </is>
      </c>
      <c r="B1" s="2" t="inlineStr">
        <is>
          <t>6 Months Ended</t>
        </is>
      </c>
    </row>
    <row r="2">
      <c r="B2" s="2" t="inlineStr">
        <is>
          <t>Jun. 30, 2023</t>
        </is>
      </c>
    </row>
    <row r="3">
      <c r="A3" s="3" t="inlineStr">
        <is>
          <t>Accounting Policies [Abstract]</t>
        </is>
      </c>
      <c r="B3" s="4" t="inlineStr">
        <is>
          <t xml:space="preserve"> </t>
        </is>
      </c>
    </row>
    <row r="4">
      <c r="A4" s="4" t="inlineStr">
        <is>
          <t>Date of incorporation</t>
        </is>
      </c>
      <c r="B4" s="4" t="inlineStr">
        <is>
          <t>Jul.  0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465131</v>
      </c>
      <c r="C4" s="4" t="inlineStr">
        <is>
          <t xml:space="preserve"> </t>
        </is>
      </c>
      <c r="D4" s="6" t="n">
        <v>3465131</v>
      </c>
      <c r="E4" s="4" t="inlineStr">
        <is>
          <t xml:space="preserve"> </t>
        </is>
      </c>
      <c r="F4" s="6" t="n">
        <v>3462182</v>
      </c>
    </row>
    <row r="5">
      <c r="A5" s="4" t="inlineStr">
        <is>
          <t>Total liabilities</t>
        </is>
      </c>
      <c r="B5" s="5" t="n">
        <v>2367869</v>
      </c>
      <c r="C5" s="4" t="inlineStr">
        <is>
          <t xml:space="preserve"> </t>
        </is>
      </c>
      <c r="D5" s="5" t="n">
        <v>2367869</v>
      </c>
      <c r="E5" s="4" t="inlineStr">
        <is>
          <t xml:space="preserve"> </t>
        </is>
      </c>
      <c r="F5" s="5" t="n">
        <v>2322143</v>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600</v>
      </c>
      <c r="C8" s="6" t="n">
        <v>400</v>
      </c>
      <c r="D8" s="5" t="n">
        <v>1000</v>
      </c>
      <c r="E8" s="6" t="n">
        <v>800</v>
      </c>
      <c r="F8" s="4" t="inlineStr">
        <is>
          <t xml:space="preserve"> </t>
        </is>
      </c>
    </row>
    <row r="9">
      <c r="A9" s="4" t="inlineStr">
        <is>
          <t>Expenses</t>
        </is>
      </c>
      <c r="B9" s="5" t="n">
        <v>300</v>
      </c>
      <c r="C9" s="6" t="n">
        <v>300</v>
      </c>
      <c r="D9" s="5" t="n">
        <v>500</v>
      </c>
      <c r="E9" s="6" t="n">
        <v>500</v>
      </c>
      <c r="F9" s="4" t="inlineStr">
        <is>
          <t xml:space="preserve"> </t>
        </is>
      </c>
    </row>
    <row r="10">
      <c r="A10" s="4" t="inlineStr">
        <is>
          <t>Total assets</t>
        </is>
      </c>
      <c r="B10" s="5" t="n">
        <v>800</v>
      </c>
      <c r="C10" s="4" t="inlineStr">
        <is>
          <t xml:space="preserve"> </t>
        </is>
      </c>
      <c r="D10" s="5" t="n">
        <v>800</v>
      </c>
      <c r="E10" s="4" t="inlineStr">
        <is>
          <t xml:space="preserve"> </t>
        </is>
      </c>
      <c r="F10" s="5" t="n">
        <v>400</v>
      </c>
    </row>
    <row r="11">
      <c r="A11" s="4" t="inlineStr">
        <is>
          <t>Total liabilities</t>
        </is>
      </c>
      <c r="B11" s="6" t="n">
        <v>300</v>
      </c>
      <c r="C11" s="4" t="inlineStr">
        <is>
          <t xml:space="preserve"> </t>
        </is>
      </c>
      <c r="D11" s="6" t="n">
        <v>300</v>
      </c>
      <c r="E11" s="4" t="inlineStr">
        <is>
          <t xml:space="preserve"> </t>
        </is>
      </c>
      <c r="F11" s="6" t="n">
        <v>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mmissions and fees</t>
        </is>
      </c>
      <c r="B4" s="6" t="n">
        <v>297191</v>
      </c>
      <c r="C4" s="6" t="n">
        <v>232460</v>
      </c>
      <c r="D4" s="6" t="n">
        <v>627637</v>
      </c>
      <c r="E4" s="6" t="n">
        <v>475308</v>
      </c>
    </row>
    <row r="5">
      <c r="A5" s="4" t="inlineStr">
        <is>
          <t>Commiss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missions and fees</t>
        </is>
      </c>
      <c r="B7" s="5" t="n">
        <v>229851</v>
      </c>
      <c r="C7" s="5" t="n">
        <v>182549</v>
      </c>
      <c r="D7" s="5" t="n">
        <v>500712</v>
      </c>
      <c r="E7" s="5" t="n">
        <v>387386</v>
      </c>
    </row>
    <row r="8">
      <c r="A8" s="4" t="inlineStr">
        <is>
          <t>Profit Shar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missions and fees</t>
        </is>
      </c>
      <c r="B10" s="5" t="n">
        <v>26756</v>
      </c>
      <c r="C10" s="5" t="n">
        <v>19366</v>
      </c>
      <c r="D10" s="5" t="n">
        <v>49918</v>
      </c>
      <c r="E10" s="5" t="n">
        <v>34378</v>
      </c>
    </row>
    <row r="11">
      <c r="A11" s="4" t="inlineStr">
        <is>
          <t>Consulting and Service Fe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missions and fees</t>
        </is>
      </c>
      <c r="B13" s="5" t="n">
        <v>19704</v>
      </c>
      <c r="C13" s="5" t="n">
        <v>13131</v>
      </c>
      <c r="D13" s="5" t="n">
        <v>36212</v>
      </c>
      <c r="E13" s="5" t="n">
        <v>28333</v>
      </c>
    </row>
    <row r="14">
      <c r="A14" s="4" t="inlineStr">
        <is>
          <t>Policy Fee and Installment Fe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missions and fees</t>
        </is>
      </c>
      <c r="B16" s="5" t="n">
        <v>17004</v>
      </c>
      <c r="C16" s="5" t="n">
        <v>13617</v>
      </c>
      <c r="D16" s="5" t="n">
        <v>32836</v>
      </c>
      <c r="E16" s="5" t="n">
        <v>19467</v>
      </c>
    </row>
    <row r="17">
      <c r="A17" s="4" t="inlineStr">
        <is>
          <t>Other Inco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missions and fees</t>
        </is>
      </c>
      <c r="B19" s="6" t="n">
        <v>3876</v>
      </c>
      <c r="C19" s="6" t="n">
        <v>3797</v>
      </c>
      <c r="D19" s="6" t="n">
        <v>7959</v>
      </c>
      <c r="E19" s="6" t="n">
        <v>57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 Additional Information (Details)</t>
        </is>
      </c>
      <c r="B1" s="2" t="inlineStr">
        <is>
          <t>Jun. 30, 2023</t>
        </is>
      </c>
    </row>
    <row r="2">
      <c r="A2" s="3" t="inlineStr">
        <is>
          <t>Revenue from Contract with Customer [Abstract]</t>
        </is>
      </c>
      <c r="B2" s="4" t="inlineStr">
        <is>
          <t xml:space="preserve"> </t>
        </is>
      </c>
    </row>
    <row r="3">
      <c r="A3" s="4" t="inlineStr">
        <is>
          <t>Capitalized contract cost, amortization period</t>
        </is>
      </c>
      <c r="B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Contract Assets and Liabilities (Details) - USD ($) $ in Thousands</t>
        </is>
      </c>
      <c r="B1" s="2" t="inlineStr">
        <is>
          <t>Jun.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316625</v>
      </c>
      <c r="C3" s="6" t="n">
        <v>278023</v>
      </c>
    </row>
    <row r="4">
      <c r="A4" s="4" t="inlineStr">
        <is>
          <t>Contract liabilities</t>
        </is>
      </c>
      <c r="B4" s="6" t="n">
        <v>27015</v>
      </c>
      <c r="C4" s="6" t="n">
        <v>30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6 Months Ended</t>
        </is>
      </c>
    </row>
    <row r="2">
      <c r="B2" s="2" t="inlineStr">
        <is>
          <t>Jun. 30, 2023 USD ($)</t>
        </is>
      </c>
    </row>
    <row r="3">
      <c r="A3" s="3" t="inlineStr">
        <is>
          <t>Contract with Customer, Contract Asset, Contract Liability, and Receivable [Abstract]</t>
        </is>
      </c>
      <c r="B3" s="4" t="inlineStr">
        <is>
          <t xml:space="preserve"> </t>
        </is>
      </c>
    </row>
    <row r="4">
      <c r="A4" s="4" t="inlineStr">
        <is>
          <t>Revenue recognized in current year related to contract liabilities at end of prior year</t>
        </is>
      </c>
      <c r="B4" s="9" t="n">
        <v>2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mission Expense - Rollforward of Deferred Commiss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Deferred Commission Expen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444</v>
      </c>
      <c r="C4" s="6" t="n">
        <v>14039</v>
      </c>
      <c r="D4" s="6" t="n">
        <v>21669</v>
      </c>
      <c r="E4" s="6" t="n">
        <v>11336</v>
      </c>
    </row>
    <row r="5">
      <c r="A5" s="4" t="inlineStr">
        <is>
          <t>Costs capitalized</t>
        </is>
      </c>
      <c r="B5" s="5" t="n">
        <v>3132</v>
      </c>
      <c r="C5" s="5" t="n">
        <v>3238</v>
      </c>
      <c r="D5" s="5" t="n">
        <v>6504</v>
      </c>
      <c r="E5" s="5" t="n">
        <v>6868</v>
      </c>
    </row>
    <row r="6">
      <c r="A6" s="4" t="inlineStr">
        <is>
          <t>Amortization</t>
        </is>
      </c>
      <c r="B6" s="5" t="n">
        <v>-1736</v>
      </c>
      <c r="C6" s="5" t="n">
        <v>-1079</v>
      </c>
      <c r="D6" s="5" t="n">
        <v>-3333</v>
      </c>
      <c r="E6" s="5" t="n">
        <v>-2006</v>
      </c>
    </row>
    <row r="7">
      <c r="A7" s="4" t="inlineStr">
        <is>
          <t>Balance at end of period</t>
        </is>
      </c>
      <c r="B7" s="6" t="n">
        <v>24840</v>
      </c>
      <c r="C7" s="6" t="n">
        <v>16198</v>
      </c>
      <c r="D7" s="6" t="n">
        <v>24840</v>
      </c>
      <c r="E7" s="6" t="n">
        <v>161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37489</v>
      </c>
      <c r="C3" s="6" t="n">
        <v>44903</v>
      </c>
    </row>
    <row r="4">
      <c r="A4" s="4" t="inlineStr">
        <is>
          <t>Contract liabilities</t>
        </is>
      </c>
      <c r="B4" s="5" t="n">
        <v>27015</v>
      </c>
      <c r="C4" s="5" t="n">
        <v>30981</v>
      </c>
    </row>
    <row r="5">
      <c r="A5" s="4" t="inlineStr">
        <is>
          <t>Current portion of operating lease liabilities</t>
        </is>
      </c>
      <c r="B5" s="5" t="n">
        <v>15119</v>
      </c>
      <c r="C5" s="5" t="n">
        <v>14043</v>
      </c>
    </row>
    <row r="6">
      <c r="A6" s="4" t="inlineStr">
        <is>
          <t>Accrued expenses</t>
        </is>
      </c>
      <c r="B6" s="5" t="n">
        <v>11070</v>
      </c>
      <c r="C6" s="5" t="n">
        <v>13101</v>
      </c>
    </row>
    <row r="7">
      <c r="A7" s="4" t="inlineStr">
        <is>
          <t>Current portion of long-term debt</t>
        </is>
      </c>
      <c r="B7" s="5" t="n">
        <v>8509</v>
      </c>
      <c r="C7" s="5" t="n">
        <v>8509</v>
      </c>
    </row>
    <row r="8">
      <c r="A8" s="4" t="inlineStr">
        <is>
          <t>Deferred consideration payments</t>
        </is>
      </c>
      <c r="B8" s="5" t="n">
        <v>3772</v>
      </c>
      <c r="C8" s="5" t="n">
        <v>6840</v>
      </c>
    </row>
    <row r="9">
      <c r="A9" s="4" t="inlineStr">
        <is>
          <t>Other</t>
        </is>
      </c>
      <c r="B9" s="5" t="n">
        <v>7132</v>
      </c>
      <c r="C9" s="5" t="n">
        <v>7366</v>
      </c>
    </row>
    <row r="10">
      <c r="A10" s="4" t="inlineStr">
        <is>
          <t>Accrued expenses and other current liabilities</t>
        </is>
      </c>
      <c r="B10" s="6" t="n">
        <v>110106</v>
      </c>
      <c r="C10" s="6" t="n">
        <v>1257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 Additional Information (Details) - USD ($)</t>
        </is>
      </c>
      <c r="D1" s="2" t="inlineStr">
        <is>
          <t>3 Months Ended</t>
        </is>
      </c>
      <c r="F1" s="2" t="inlineStr">
        <is>
          <t>6 Months Ended</t>
        </is>
      </c>
    </row>
    <row r="2">
      <c r="B2" s="2" t="inlineStr">
        <is>
          <t>Jul. 01, 2023</t>
        </is>
      </c>
      <c r="C2" s="2" t="inlineStr">
        <is>
          <t>Jun. 30, 2023</t>
        </is>
      </c>
      <c r="D2" s="2" t="inlineStr">
        <is>
          <t>Jun. 30, 2023</t>
        </is>
      </c>
      <c r="E2" s="2" t="inlineStr">
        <is>
          <t>Jun. 30, 2022</t>
        </is>
      </c>
      <c r="F2" s="2" t="inlineStr">
        <is>
          <t>Jun. 30, 2023</t>
        </is>
      </c>
      <c r="G2" s="2" t="inlineStr">
        <is>
          <t>Jun. 30,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discount and issuance costs</t>
        </is>
      </c>
      <c r="B4" s="4" t="inlineStr">
        <is>
          <t xml:space="preserve"> </t>
        </is>
      </c>
      <c r="C4" s="6" t="n">
        <v>17700000</v>
      </c>
      <c r="D4" s="6" t="n">
        <v>17700000</v>
      </c>
      <c r="E4" s="4" t="inlineStr">
        <is>
          <t xml:space="preserve"> </t>
        </is>
      </c>
      <c r="F4" s="6" t="n">
        <v>17700000</v>
      </c>
      <c r="G4" s="4" t="inlineStr">
        <is>
          <t xml:space="preserve"> </t>
        </is>
      </c>
      <c r="H4" s="6" t="n">
        <v>19700000</v>
      </c>
    </row>
    <row r="5">
      <c r="A5" s="4" t="inlineStr">
        <is>
          <t>Gain on interest rate caps</t>
        </is>
      </c>
      <c r="B5" s="4" t="inlineStr">
        <is>
          <t xml:space="preserve"> </t>
        </is>
      </c>
      <c r="C5" s="4" t="inlineStr">
        <is>
          <t xml:space="preserve"> </t>
        </is>
      </c>
      <c r="D5" s="4" t="inlineStr">
        <is>
          <t xml:space="preserve"> </t>
        </is>
      </c>
      <c r="E5" s="4" t="inlineStr">
        <is>
          <t xml:space="preserve"> </t>
        </is>
      </c>
      <c r="F5" s="5" t="n">
        <v>329000</v>
      </c>
      <c r="G5" s="6" t="n">
        <v>21269000</v>
      </c>
      <c r="H5" s="4" t="inlineStr">
        <is>
          <t xml:space="preserve"> </t>
        </is>
      </c>
    </row>
    <row r="6">
      <c r="A6" s="4" t="inlineStr">
        <is>
          <t>Interest Rate 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caps aggregate fair value</t>
        </is>
      </c>
      <c r="B8" s="4" t="inlineStr">
        <is>
          <t xml:space="preserve"> </t>
        </is>
      </c>
      <c r="C8" s="5" t="n">
        <v>10500000</v>
      </c>
      <c r="D8" s="5" t="n">
        <v>10500000</v>
      </c>
      <c r="E8" s="4" t="inlineStr">
        <is>
          <t xml:space="preserve"> </t>
        </is>
      </c>
      <c r="F8" s="5" t="n">
        <v>10500000</v>
      </c>
      <c r="G8" s="4" t="inlineStr">
        <is>
          <t xml:space="preserve"> </t>
        </is>
      </c>
      <c r="H8" s="6" t="n">
        <v>15200000</v>
      </c>
    </row>
    <row r="9">
      <c r="A9" s="4" t="inlineStr">
        <is>
          <t>Gain on interest rate caps</t>
        </is>
      </c>
      <c r="B9" s="4" t="inlineStr">
        <is>
          <t xml:space="preserve"> </t>
        </is>
      </c>
      <c r="C9" s="4" t="inlineStr">
        <is>
          <t xml:space="preserve"> </t>
        </is>
      </c>
      <c r="D9" s="5" t="n">
        <v>1700000</v>
      </c>
      <c r="E9" s="6" t="n">
        <v>5500000</v>
      </c>
      <c r="F9" s="5" t="n">
        <v>300000</v>
      </c>
      <c r="G9" s="6" t="n">
        <v>21300000</v>
      </c>
      <c r="H9" s="4" t="inlineStr">
        <is>
          <t xml:space="preserve"> </t>
        </is>
      </c>
    </row>
    <row r="10">
      <c r="A10" s="4" t="inlineStr">
        <is>
          <t>JPM Credit Agreement | JPMorgan Chase Bank, 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amount</t>
        </is>
      </c>
      <c r="B12" s="4" t="inlineStr">
        <is>
          <t xml:space="preserve"> </t>
        </is>
      </c>
      <c r="C12" s="5" t="n">
        <v>1450000000</v>
      </c>
      <c r="D12" s="5" t="n">
        <v>1450000000</v>
      </c>
      <c r="E12" s="4" t="inlineStr">
        <is>
          <t xml:space="preserve"> </t>
        </is>
      </c>
      <c r="F12" s="5" t="n">
        <v>1450000000</v>
      </c>
      <c r="G12" s="4" t="inlineStr">
        <is>
          <t xml:space="preserve"> </t>
        </is>
      </c>
      <c r="H12" s="4" t="inlineStr">
        <is>
          <t xml:space="preserve"> </t>
        </is>
      </c>
    </row>
    <row r="13">
      <c r="A13" s="4" t="inlineStr">
        <is>
          <t>JPM Credit Agreement | Revolving Credit Facility | JPMorgan Chase Bank, N.A.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amount</t>
        </is>
      </c>
      <c r="B15" s="4" t="inlineStr">
        <is>
          <t xml:space="preserve"> </t>
        </is>
      </c>
      <c r="C15" s="6" t="n">
        <v>600000000</v>
      </c>
      <c r="D15" s="5" t="n">
        <v>600000000</v>
      </c>
      <c r="E15" s="4" t="inlineStr">
        <is>
          <t xml:space="preserve"> </t>
        </is>
      </c>
      <c r="F15" s="5" t="n">
        <v>600000000</v>
      </c>
      <c r="G15" s="4" t="inlineStr">
        <is>
          <t xml:space="preserve"> </t>
        </is>
      </c>
      <c r="H15" s="4" t="inlineStr">
        <is>
          <t xml:space="preserve"> </t>
        </is>
      </c>
    </row>
    <row r="16">
      <c r="A16" s="4" t="inlineStr">
        <is>
          <t>Interest rate, end of period</t>
        </is>
      </c>
      <c r="B16" s="4" t="inlineStr">
        <is>
          <t xml:space="preserve"> </t>
        </is>
      </c>
      <c r="C16" s="10" t="n">
        <v>0.082100000000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orrowings on Revolving Facility</t>
        </is>
      </c>
      <c r="B17" s="4" t="inlineStr">
        <is>
          <t xml:space="preserve"> </t>
        </is>
      </c>
      <c r="C17" s="6" t="n">
        <v>470000000</v>
      </c>
      <c r="D17" s="5" t="n">
        <v>470000000</v>
      </c>
      <c r="E17" s="4" t="inlineStr">
        <is>
          <t xml:space="preserve"> </t>
        </is>
      </c>
      <c r="F17" s="6" t="n">
        <v>470000000</v>
      </c>
      <c r="G17" s="4" t="inlineStr">
        <is>
          <t xml:space="preserve"> </t>
        </is>
      </c>
      <c r="H17" s="4" t="inlineStr">
        <is>
          <t xml:space="preserve"> </t>
        </is>
      </c>
    </row>
    <row r="18">
      <c r="A18" s="4" t="inlineStr">
        <is>
          <t>Commitment fee</t>
        </is>
      </c>
      <c r="B18" s="4" t="inlineStr">
        <is>
          <t xml:space="preserve"> </t>
        </is>
      </c>
      <c r="C18" s="10" t="n">
        <v>0.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 basis</t>
        </is>
      </c>
      <c r="B19" s="4" t="inlineStr">
        <is>
          <t xml:space="preserve"> </t>
        </is>
      </c>
      <c r="C19" s="4" t="inlineStr">
        <is>
          <t xml:space="preserve"> </t>
        </is>
      </c>
      <c r="D19" s="4" t="inlineStr">
        <is>
          <t xml:space="preserve"> </t>
        </is>
      </c>
      <c r="E19" s="4" t="inlineStr">
        <is>
          <t xml:space="preserve"> </t>
        </is>
      </c>
      <c r="F19" s="4" t="inlineStr">
        <is>
          <t>SOFR</t>
        </is>
      </c>
      <c r="G19" s="4" t="inlineStr">
        <is>
          <t xml:space="preserve"> </t>
        </is>
      </c>
      <c r="H19" s="4" t="inlineStr">
        <is>
          <t xml:space="preserve"> </t>
        </is>
      </c>
    </row>
    <row r="20">
      <c r="A20" s="4" t="inlineStr">
        <is>
          <t>JPM Credit Agreement | Revolving Credit Facility | SOFR | JPMorgan Chase Bank, N.A. |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10" t="n">
        <v>0.0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PM Credit Agreement | Revolving Credit Facility | SOFR | JPMorgan Chase Bank, N.A. | Line of Credi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10" t="n">
        <v>0.03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PM Credit Agreement | Secured Debt | JPMorgan Chase Bank, N.A. | Medium-term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amount</t>
        </is>
      </c>
      <c r="B28" s="4" t="inlineStr">
        <is>
          <t xml:space="preserve"> </t>
        </is>
      </c>
      <c r="C28" s="6" t="n">
        <v>850000000</v>
      </c>
      <c r="D28" s="5" t="n">
        <v>850000000</v>
      </c>
      <c r="E28" s="4" t="inlineStr">
        <is>
          <t xml:space="preserve"> </t>
        </is>
      </c>
      <c r="F28" s="6" t="n">
        <v>850000000</v>
      </c>
      <c r="G28" s="4" t="inlineStr">
        <is>
          <t xml:space="preserve"> </t>
        </is>
      </c>
      <c r="H28" s="4" t="inlineStr">
        <is>
          <t xml:space="preserve"> </t>
        </is>
      </c>
    </row>
    <row r="29">
      <c r="A29" s="4" t="inlineStr">
        <is>
          <t>Outstanding borrowings on Term Loan B</t>
        </is>
      </c>
      <c r="B29" s="4" t="inlineStr">
        <is>
          <t xml:space="preserve"> </t>
        </is>
      </c>
      <c r="C29" s="6" t="n">
        <v>833900000</v>
      </c>
      <c r="D29" s="6" t="n">
        <v>833900000</v>
      </c>
      <c r="E29" s="4" t="inlineStr">
        <is>
          <t xml:space="preserve"> </t>
        </is>
      </c>
      <c r="F29" s="6" t="n">
        <v>833900000</v>
      </c>
      <c r="G29" s="4" t="inlineStr">
        <is>
          <t xml:space="preserve"> </t>
        </is>
      </c>
      <c r="H29" s="4" t="inlineStr">
        <is>
          <t xml:space="preserve"> </t>
        </is>
      </c>
    </row>
    <row r="30">
      <c r="A30" s="4" t="inlineStr">
        <is>
          <t>Interest rate, end of period</t>
        </is>
      </c>
      <c r="B30" s="4" t="inlineStr">
        <is>
          <t xml:space="preserve"> </t>
        </is>
      </c>
      <c r="C30" s="10" t="n">
        <v>0.086499999999999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basis</t>
        </is>
      </c>
      <c r="B31" s="4" t="inlineStr">
        <is>
          <t xml:space="preserve"> </t>
        </is>
      </c>
      <c r="C31" s="4" t="inlineStr">
        <is>
          <t xml:space="preserve"> </t>
        </is>
      </c>
      <c r="D31" s="4" t="inlineStr">
        <is>
          <t xml:space="preserve"> </t>
        </is>
      </c>
      <c r="E31" s="4" t="inlineStr">
        <is>
          <t xml:space="preserve"> </t>
        </is>
      </c>
      <c r="F31" s="4" t="inlineStr">
        <is>
          <t>LIBOR</t>
        </is>
      </c>
      <c r="G31" s="4" t="inlineStr">
        <is>
          <t xml:space="preserve"> </t>
        </is>
      </c>
      <c r="H31" s="4" t="inlineStr">
        <is>
          <t xml:space="preserve"> </t>
        </is>
      </c>
    </row>
    <row r="32">
      <c r="A32" s="4" t="inlineStr">
        <is>
          <t>JPM Credit Agreement | Secured Debt | LIBOR | JPMorgan Chase Bank, N.A. | Medium-term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10" t="n">
        <v>0.0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rate floor</t>
        </is>
      </c>
      <c r="B35" s="4" t="inlineStr">
        <is>
          <t xml:space="preserve"> </t>
        </is>
      </c>
      <c r="C35" s="10" t="n">
        <v>0.0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Agreement Amendment No. 6 June 2023 | Secured Debt | JPMorgan Chase Bank, N.A. | Medium-term Not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 basis</t>
        </is>
      </c>
      <c r="B38" s="4" t="inlineStr">
        <is>
          <t>SOF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Agreement Amendment No. 6 June 2023 | Secured Debt | SOFR | JPMorgan Chase Bank, N.A. | Medium-term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10" t="n">
        <v>0.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riable rate floor</t>
        </is>
      </c>
      <c r="B42" s="10"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Agreement Amendment No. 6 June 2023 | Secured Debt | SOFR | JPMorgan Chase Bank, N.A. | Medium-term Notes | Minimum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spread adjustment</t>
        </is>
      </c>
      <c r="B45" s="10" t="n">
        <v>0.00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Agreement Amendment No. 6 June 2023 | Secured Debt | SOFR | JPMorgan Chase Bank, N.A. | Medium-term Notes | Max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spread adjustment</t>
        </is>
      </c>
      <c r="B48" s="10" t="n">
        <v>0.00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mmissions and fees</t>
        </is>
      </c>
      <c r="B4" s="6" t="n">
        <v>297191</v>
      </c>
      <c r="C4" s="6" t="n">
        <v>232460</v>
      </c>
      <c r="D4" s="6" t="n">
        <v>627637</v>
      </c>
      <c r="E4" s="6" t="n">
        <v>4753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 employee compensation and benefits</t>
        </is>
      </c>
      <c r="B6" s="5" t="n">
        <v>225236</v>
      </c>
      <c r="C6" s="5" t="n">
        <v>172848</v>
      </c>
      <c r="D6" s="5" t="n">
        <v>456190</v>
      </c>
      <c r="E6" s="5" t="n">
        <v>326598</v>
      </c>
    </row>
    <row r="7">
      <c r="A7" s="4" t="inlineStr">
        <is>
          <t>Other operating expenses</t>
        </is>
      </c>
      <c r="B7" s="5" t="n">
        <v>47485</v>
      </c>
      <c r="C7" s="5" t="n">
        <v>40770</v>
      </c>
      <c r="D7" s="5" t="n">
        <v>94089</v>
      </c>
      <c r="E7" s="5" t="n">
        <v>77212</v>
      </c>
    </row>
    <row r="8">
      <c r="A8" s="4" t="inlineStr">
        <is>
          <t>Amortization expense</t>
        </is>
      </c>
      <c r="B8" s="5" t="n">
        <v>23159</v>
      </c>
      <c r="C8" s="5" t="n">
        <v>19170</v>
      </c>
      <c r="D8" s="5" t="n">
        <v>46322</v>
      </c>
      <c r="E8" s="5" t="n">
        <v>36732</v>
      </c>
    </row>
    <row r="9">
      <c r="A9" s="4" t="inlineStr">
        <is>
          <t>Change in fair value of contingent consideration</t>
        </is>
      </c>
      <c r="B9" s="5" t="n">
        <v>16393</v>
      </c>
      <c r="C9" s="5" t="n">
        <v>-26872</v>
      </c>
      <c r="D9" s="5" t="n">
        <v>41151</v>
      </c>
      <c r="E9" s="5" t="n">
        <v>-32504</v>
      </c>
    </row>
    <row r="10">
      <c r="A10" s="4" t="inlineStr">
        <is>
          <t>Depreciation expense</t>
        </is>
      </c>
      <c r="B10" s="5" t="n">
        <v>1449</v>
      </c>
      <c r="C10" s="5" t="n">
        <v>1105</v>
      </c>
      <c r="D10" s="5" t="n">
        <v>2797</v>
      </c>
      <c r="E10" s="5" t="n">
        <v>2093</v>
      </c>
    </row>
    <row r="11">
      <c r="A11" s="4" t="inlineStr">
        <is>
          <t>Total operating expenses</t>
        </is>
      </c>
      <c r="B11" s="5" t="n">
        <v>313722</v>
      </c>
      <c r="C11" s="5" t="n">
        <v>207021</v>
      </c>
      <c r="D11" s="5" t="n">
        <v>640549</v>
      </c>
      <c r="E11" s="5" t="n">
        <v>410131</v>
      </c>
    </row>
    <row r="12">
      <c r="A12" s="4" t="inlineStr">
        <is>
          <t>Operating income (loss)</t>
        </is>
      </c>
      <c r="B12" s="5" t="n">
        <v>-16531</v>
      </c>
      <c r="C12" s="5" t="n">
        <v>25439</v>
      </c>
      <c r="D12" s="5" t="n">
        <v>-12912</v>
      </c>
      <c r="E12" s="5" t="n">
        <v>6517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9136</v>
      </c>
      <c r="C14" s="5" t="n">
        <v>-14632</v>
      </c>
      <c r="D14" s="5" t="n">
        <v>-57020</v>
      </c>
      <c r="E14" s="5" t="n">
        <v>-24982</v>
      </c>
    </row>
    <row r="15">
      <c r="A15" s="4" t="inlineStr">
        <is>
          <t>Other income, net</t>
        </is>
      </c>
      <c r="B15" s="5" t="n">
        <v>2669</v>
      </c>
      <c r="C15" s="5" t="n">
        <v>5786</v>
      </c>
      <c r="D15" s="5" t="n">
        <v>1158</v>
      </c>
      <c r="E15" s="5" t="n">
        <v>21237</v>
      </c>
    </row>
    <row r="16">
      <c r="A16" s="4" t="inlineStr">
        <is>
          <t>Total other expense</t>
        </is>
      </c>
      <c r="B16" s="5" t="n">
        <v>-26467</v>
      </c>
      <c r="C16" s="5" t="n">
        <v>-8846</v>
      </c>
      <c r="D16" s="5" t="n">
        <v>-55862</v>
      </c>
      <c r="E16" s="5" t="n">
        <v>-3745</v>
      </c>
    </row>
    <row r="17">
      <c r="A17" s="4" t="inlineStr">
        <is>
          <t>Income (loss) before income taxes</t>
        </is>
      </c>
      <c r="B17" s="5" t="n">
        <v>-42998</v>
      </c>
      <c r="C17" s="5" t="n">
        <v>16593</v>
      </c>
      <c r="D17" s="5" t="n">
        <v>-68774</v>
      </c>
      <c r="E17" s="5" t="n">
        <v>61432</v>
      </c>
    </row>
    <row r="18">
      <c r="A18" s="4" t="inlineStr">
        <is>
          <t>Income tax expense</t>
        </is>
      </c>
      <c r="B18" s="5" t="n">
        <v>665</v>
      </c>
      <c r="C18" s="5" t="n">
        <v>0</v>
      </c>
      <c r="D18" s="5" t="n">
        <v>743</v>
      </c>
      <c r="E18" s="5" t="n">
        <v>0</v>
      </c>
    </row>
    <row r="19">
      <c r="A19" s="4" t="inlineStr">
        <is>
          <t>Net income (loss)</t>
        </is>
      </c>
      <c r="B19" s="5" t="n">
        <v>-43663</v>
      </c>
      <c r="C19" s="5" t="n">
        <v>16593</v>
      </c>
      <c r="D19" s="5" t="n">
        <v>-69517</v>
      </c>
      <c r="E19" s="5" t="n">
        <v>61432</v>
      </c>
    </row>
    <row r="20">
      <c r="A20" s="4" t="inlineStr">
        <is>
          <t>Less: net income (loss) attributable to noncontrolling interests</t>
        </is>
      </c>
      <c r="B20" s="5" t="n">
        <v>-19766</v>
      </c>
      <c r="C20" s="5" t="n">
        <v>7951</v>
      </c>
      <c r="D20" s="5" t="n">
        <v>-31488</v>
      </c>
      <c r="E20" s="5" t="n">
        <v>29921</v>
      </c>
    </row>
    <row r="21">
      <c r="A21" s="4" t="inlineStr">
        <is>
          <t>Net income (loss) attributable to BRP Group</t>
        </is>
      </c>
      <c r="B21" s="5" t="n">
        <v>-23897</v>
      </c>
      <c r="C21" s="5" t="n">
        <v>8642</v>
      </c>
      <c r="D21" s="5" t="n">
        <v>-38029</v>
      </c>
      <c r="E21" s="5" t="n">
        <v>31511</v>
      </c>
    </row>
    <row r="22">
      <c r="A22" s="4" t="inlineStr">
        <is>
          <t>Comprehensive income (loss)</t>
        </is>
      </c>
      <c r="B22" s="5" t="n">
        <v>-43663</v>
      </c>
      <c r="C22" s="5" t="n">
        <v>16593</v>
      </c>
      <c r="D22" s="5" t="n">
        <v>-69517</v>
      </c>
      <c r="E22" s="5" t="n">
        <v>61432</v>
      </c>
    </row>
    <row r="23">
      <c r="A23" s="4" t="inlineStr">
        <is>
          <t>Comprehensive income (loss) attributable to noncontrolling interests</t>
        </is>
      </c>
      <c r="B23" s="5" t="n">
        <v>-19766</v>
      </c>
      <c r="C23" s="5" t="n">
        <v>7951</v>
      </c>
      <c r="D23" s="5" t="n">
        <v>-31488</v>
      </c>
      <c r="E23" s="5" t="n">
        <v>29921</v>
      </c>
    </row>
    <row r="24">
      <c r="A24" s="4" t="inlineStr">
        <is>
          <t>Comprehensive income (loss) attributable to BRP Group</t>
        </is>
      </c>
      <c r="B24" s="6" t="n">
        <v>-23897</v>
      </c>
      <c r="C24" s="6" t="n">
        <v>8642</v>
      </c>
      <c r="D24" s="6" t="n">
        <v>-38029</v>
      </c>
      <c r="E24" s="6" t="n">
        <v>31511</v>
      </c>
    </row>
    <row r="25">
      <c r="A25" s="4" t="inlineStr">
        <is>
          <t>Basic earnings (loss) per share</t>
        </is>
      </c>
      <c r="B25" s="7" t="n">
        <v>-0.4</v>
      </c>
      <c r="C25" s="7" t="n">
        <v>0.15</v>
      </c>
      <c r="D25" s="7" t="n">
        <v>-0.64</v>
      </c>
      <c r="E25" s="7" t="n">
        <v>0.5600000000000001</v>
      </c>
    </row>
    <row r="26">
      <c r="A26" s="4" t="inlineStr">
        <is>
          <t>Diluted earnings (loss) per share</t>
        </is>
      </c>
      <c r="B26" s="7" t="n">
        <v>-0.4</v>
      </c>
      <c r="C26" s="7" t="n">
        <v>0.14</v>
      </c>
      <c r="D26" s="7" t="n">
        <v>-0.64</v>
      </c>
      <c r="E26" s="7" t="n">
        <v>0.53</v>
      </c>
    </row>
    <row r="27">
      <c r="A27" s="4" t="inlineStr">
        <is>
          <t>Weighted-average shares of Class A common stock outstanding - basic</t>
        </is>
      </c>
      <c r="B27" s="5" t="n">
        <v>60093228</v>
      </c>
      <c r="C27" s="5" t="n">
        <v>56270491</v>
      </c>
      <c r="D27" s="5" t="n">
        <v>59406331</v>
      </c>
      <c r="E27" s="5" t="n">
        <v>55996668</v>
      </c>
    </row>
    <row r="28">
      <c r="A28" s="4" t="inlineStr">
        <is>
          <t>Weighted-average shares of Class A common stock outstanding - diluted</t>
        </is>
      </c>
      <c r="B28" s="5" t="n">
        <v>60093228</v>
      </c>
      <c r="C28" s="5" t="n">
        <v>59858816</v>
      </c>
      <c r="D28" s="5" t="n">
        <v>59406331</v>
      </c>
      <c r="E28" s="5" t="n">
        <v>59354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6" t="n">
        <v>100</v>
      </c>
    </row>
    <row r="5">
      <c r="A5" s="4" t="inlineStr">
        <is>
          <t>Related party notes payable</t>
        </is>
      </c>
      <c r="B5" s="6" t="n">
        <v>1525</v>
      </c>
      <c r="C5" s="4" t="inlineStr">
        <is>
          <t xml:space="preserve"> </t>
        </is>
      </c>
      <c r="D5" s="6" t="n">
        <v>1525</v>
      </c>
      <c r="E5" s="4" t="inlineStr">
        <is>
          <t xml:space="preserve"> </t>
        </is>
      </c>
      <c r="F5" s="5" t="n">
        <v>1525</v>
      </c>
    </row>
    <row r="6">
      <c r="A6" s="4" t="inlineStr">
        <is>
          <t>Commissions and fees</t>
        </is>
      </c>
      <c r="B6" s="5" t="n">
        <v>297191</v>
      </c>
      <c r="C6" s="6" t="n">
        <v>232460</v>
      </c>
      <c r="D6" s="5" t="n">
        <v>627637</v>
      </c>
      <c r="E6" s="6" t="n">
        <v>475308</v>
      </c>
      <c r="F6" s="4" t="inlineStr">
        <is>
          <t xml:space="preserve"> </t>
        </is>
      </c>
    </row>
    <row r="7">
      <c r="A7" s="4" t="inlineStr">
        <is>
          <t>Right-of-use assets</t>
        </is>
      </c>
      <c r="B7" s="5" t="n">
        <v>92921</v>
      </c>
      <c r="C7" s="4" t="inlineStr">
        <is>
          <t xml:space="preserve"> </t>
        </is>
      </c>
      <c r="D7" s="5" t="n">
        <v>92921</v>
      </c>
      <c r="E7" s="4" t="inlineStr">
        <is>
          <t xml:space="preserve"> </t>
        </is>
      </c>
      <c r="F7" s="5" t="n">
        <v>96465</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Advisor commissions</t>
        </is>
      </c>
      <c r="B10" s="5" t="n">
        <v>100</v>
      </c>
      <c r="C10" s="5" t="n">
        <v>200</v>
      </c>
      <c r="D10" s="5" t="n">
        <v>300</v>
      </c>
      <c r="E10" s="5" t="n">
        <v>300</v>
      </c>
      <c r="F10" s="4" t="inlineStr">
        <is>
          <t xml:space="preserve"> </t>
        </is>
      </c>
    </row>
    <row r="11">
      <c r="A11" s="4" t="inlineStr">
        <is>
          <t>Consulting expense</t>
        </is>
      </c>
      <c r="B11" s="4" t="inlineStr">
        <is>
          <t xml:space="preserve"> </t>
        </is>
      </c>
      <c r="C11" s="4" t="inlineStr">
        <is>
          <t xml:space="preserve"> </t>
        </is>
      </c>
      <c r="D11" s="5" t="n">
        <v>400</v>
      </c>
      <c r="E11" s="4" t="inlineStr">
        <is>
          <t xml:space="preserve"> </t>
        </is>
      </c>
      <c r="F11" s="4" t="inlineStr">
        <is>
          <t xml:space="preserve"> </t>
        </is>
      </c>
    </row>
    <row r="12">
      <c r="A12" s="4" t="inlineStr">
        <is>
          <t>Related Party | The Vill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 expense</t>
        </is>
      </c>
      <c r="B14" s="5" t="n">
        <v>100</v>
      </c>
      <c r="C14" s="5" t="n">
        <v>100</v>
      </c>
      <c r="D14" s="5" t="n">
        <v>200</v>
      </c>
      <c r="E14" s="5" t="n">
        <v>200</v>
      </c>
      <c r="F14" s="4" t="inlineStr">
        <is>
          <t xml:space="preserve"> </t>
        </is>
      </c>
    </row>
    <row r="15">
      <c r="A15" s="4" t="inlineStr">
        <is>
          <t>Right-of-use assets</t>
        </is>
      </c>
      <c r="B15" s="5" t="n">
        <v>1500</v>
      </c>
      <c r="C15" s="4" t="inlineStr">
        <is>
          <t xml:space="preserve"> </t>
        </is>
      </c>
      <c r="D15" s="5" t="n">
        <v>1500</v>
      </c>
      <c r="E15" s="4" t="inlineStr">
        <is>
          <t xml:space="preserve"> </t>
        </is>
      </c>
      <c r="F15" s="5" t="n">
        <v>1700</v>
      </c>
    </row>
    <row r="16">
      <c r="A16" s="4" t="inlineStr">
        <is>
          <t>Operating lease liabilities</t>
        </is>
      </c>
      <c r="B16" s="5" t="n">
        <v>1500</v>
      </c>
      <c r="C16" s="4" t="inlineStr">
        <is>
          <t xml:space="preserve"> </t>
        </is>
      </c>
      <c r="D16" s="5" t="n">
        <v>1500</v>
      </c>
      <c r="E16" s="4" t="inlineStr">
        <is>
          <t xml:space="preserve"> </t>
        </is>
      </c>
      <c r="F16" s="5" t="n">
        <v>1700</v>
      </c>
    </row>
    <row r="17">
      <c r="A17" s="4" t="inlineStr">
        <is>
          <t>Related Party | The Villages | Broker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ssions and fees</t>
        </is>
      </c>
      <c r="B19" s="4" t="inlineStr">
        <is>
          <t xml:space="preserve"> </t>
        </is>
      </c>
      <c r="C19" s="5" t="n">
        <v>600</v>
      </c>
      <c r="D19" s="5" t="n">
        <v>1500</v>
      </c>
      <c r="E19" s="5" t="n">
        <v>1700</v>
      </c>
      <c r="F19" s="4" t="inlineStr">
        <is>
          <t xml:space="preserve"> </t>
        </is>
      </c>
    </row>
    <row r="20">
      <c r="A20" s="4" t="inlineStr">
        <is>
          <t>Related Party | Entities In Which A Member Of Our Board of Directors Has A Material Interest | Broker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ssions and fees</t>
        </is>
      </c>
      <c r="B22" s="4" t="inlineStr">
        <is>
          <t xml:space="preserve"> </t>
        </is>
      </c>
      <c r="C22" s="5" t="n">
        <v>100</v>
      </c>
      <c r="D22" s="5" t="n">
        <v>100</v>
      </c>
      <c r="E22" s="5" t="n">
        <v>200</v>
      </c>
      <c r="F22" s="4" t="inlineStr">
        <is>
          <t xml:space="preserve"> </t>
        </is>
      </c>
    </row>
    <row r="23">
      <c r="A23" s="4" t="inlineStr">
        <is>
          <t>Related Party | Other Parties, Excluding Holding Company of the Villag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nt expense</t>
        </is>
      </c>
      <c r="B25" s="5" t="n">
        <v>1000</v>
      </c>
      <c r="C25" s="6" t="n">
        <v>900</v>
      </c>
      <c r="D25" s="5" t="n">
        <v>1900</v>
      </c>
      <c r="E25" s="6" t="n">
        <v>1900</v>
      </c>
      <c r="F25" s="4" t="inlineStr">
        <is>
          <t xml:space="preserve"> </t>
        </is>
      </c>
    </row>
    <row r="26">
      <c r="A26" s="4" t="inlineStr">
        <is>
          <t>Right-of-use assets</t>
        </is>
      </c>
      <c r="B26" s="5" t="n">
        <v>14500</v>
      </c>
      <c r="C26" s="4" t="inlineStr">
        <is>
          <t xml:space="preserve"> </t>
        </is>
      </c>
      <c r="D26" s="5" t="n">
        <v>14500</v>
      </c>
      <c r="E26" s="4" t="inlineStr">
        <is>
          <t xml:space="preserve"> </t>
        </is>
      </c>
      <c r="F26" s="5" t="n">
        <v>15000</v>
      </c>
    </row>
    <row r="27">
      <c r="A27" s="4" t="inlineStr">
        <is>
          <t>Operating lease liabilities</t>
        </is>
      </c>
      <c r="B27" s="6" t="n">
        <v>15000</v>
      </c>
      <c r="C27" s="4" t="inlineStr">
        <is>
          <t xml:space="preserve"> </t>
        </is>
      </c>
      <c r="D27" s="6" t="n">
        <v>15000</v>
      </c>
      <c r="E27" s="4" t="inlineStr">
        <is>
          <t xml:space="preserve"> </t>
        </is>
      </c>
      <c r="F27" s="6" t="n">
        <v>15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9" t="n">
        <v>18.8</v>
      </c>
      <c r="C4" s="9" t="n">
        <v>10.1</v>
      </c>
      <c r="D4" s="6" t="n">
        <v>32</v>
      </c>
      <c r="E4" s="9" t="n">
        <v>17.7</v>
      </c>
    </row>
    <row r="5">
      <c r="A5" s="4" t="inlineStr">
        <is>
          <t>Omnibus Incentive Plan | Common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awards authorized by Plan (in shares)</t>
        </is>
      </c>
      <c r="B7" s="5" t="n">
        <v>8461907</v>
      </c>
      <c r="C7" s="4" t="inlineStr">
        <is>
          <t xml:space="preserve"> </t>
        </is>
      </c>
      <c r="D7" s="5" t="n">
        <v>8461907</v>
      </c>
      <c r="E7" s="4" t="inlineStr">
        <is>
          <t xml:space="preserve"> </t>
        </is>
      </c>
    </row>
    <row r="8">
      <c r="A8" s="4" t="inlineStr">
        <is>
          <t>Inducement Plan | Common 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awards authorized by Plan (in shares)</t>
        </is>
      </c>
      <c r="B10" s="5" t="n">
        <v>3000000</v>
      </c>
      <c r="C10" s="4" t="inlineStr">
        <is>
          <t xml:space="preserve"> </t>
        </is>
      </c>
      <c r="D10" s="5" t="n">
        <v>3000000</v>
      </c>
      <c r="E10" s="4" t="inlineStr">
        <is>
          <t xml:space="preserve"> </t>
        </is>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air value of awards that vested in period</t>
        </is>
      </c>
      <c r="B13" s="4" t="inlineStr">
        <is>
          <t xml:space="preserve"> </t>
        </is>
      </c>
      <c r="C13" s="4" t="inlineStr">
        <is>
          <t xml:space="preserve"> </t>
        </is>
      </c>
      <c r="D13" s="9" t="n">
        <v>24.9</v>
      </c>
      <c r="E13" s="9" t="n">
        <v>9.6</v>
      </c>
    </row>
    <row r="14">
      <c r="A14" s="4" t="inlineStr">
        <is>
          <t>RSAs | Minimum | Cliff Vesting | The Pla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row>
    <row r="17">
      <c r="A17" s="4" t="inlineStr">
        <is>
          <t>RSAs | Minimum | Ratable Vesting | The Pla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 xml:space="preserve"> </t>
        </is>
      </c>
      <c r="D19" s="4" t="inlineStr">
        <is>
          <t>3 years</t>
        </is>
      </c>
      <c r="E19" s="4" t="inlineStr">
        <is>
          <t xml:space="preserve"> </t>
        </is>
      </c>
    </row>
    <row r="20">
      <c r="A20" s="4" t="inlineStr">
        <is>
          <t>RSAs | Maximum | Cliff Vesting | The Pla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 xml:space="preserve"> </t>
        </is>
      </c>
      <c r="D22" s="4" t="inlineStr">
        <is>
          <t>4 years</t>
        </is>
      </c>
      <c r="E22" s="4" t="inlineStr">
        <is>
          <t xml:space="preserve"> </t>
        </is>
      </c>
    </row>
    <row r="23">
      <c r="A23" s="4" t="inlineStr">
        <is>
          <t>RSAs | Maximum | Ratable Vesting | The Pla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 xml:space="preserve"> </t>
        </is>
      </c>
      <c r="C25" s="4" t="inlineStr">
        <is>
          <t xml:space="preserve"> </t>
        </is>
      </c>
      <c r="D25" s="4" t="inlineStr">
        <is>
          <t>5 years</t>
        </is>
      </c>
      <c r="E25" s="4" t="inlineStr">
        <is>
          <t xml:space="preserve"> </t>
        </is>
      </c>
    </row>
    <row r="26">
      <c r="A26" s="4" t="inlineStr">
        <is>
          <t>PSUs | Ratable Vesting | The Pla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ctivity of Non-vested Awards under Omnibus Plan (Details)</t>
        </is>
      </c>
      <c r="B1" s="2" t="inlineStr">
        <is>
          <t>6 Months Ended</t>
        </is>
      </c>
    </row>
    <row r="2">
      <c r="B2" s="2" t="inlineStr">
        <is>
          <t>Jun. 30, 2023 $ / shares shares</t>
        </is>
      </c>
    </row>
    <row r="3">
      <c r="A3" s="3" t="inlineStr">
        <is>
          <t>Shares</t>
        </is>
      </c>
      <c r="B3" s="4" t="inlineStr">
        <is>
          <t xml:space="preserve"> </t>
        </is>
      </c>
    </row>
    <row r="4">
      <c r="A4" s="4" t="inlineStr">
        <is>
          <t>Oustanding, beginning balance (in shares) | shares</t>
        </is>
      </c>
      <c r="B4" s="5" t="n">
        <v>3595303</v>
      </c>
    </row>
    <row r="5">
      <c r="A5" s="4" t="inlineStr">
        <is>
          <t>Granted (in shares) | shares</t>
        </is>
      </c>
      <c r="B5" s="5" t="n">
        <v>1496465</v>
      </c>
    </row>
    <row r="6">
      <c r="A6" s="4" t="inlineStr">
        <is>
          <t>Vested and settled (in shares) | shares</t>
        </is>
      </c>
      <c r="B6" s="5" t="n">
        <v>-941719</v>
      </c>
    </row>
    <row r="7">
      <c r="A7" s="4" t="inlineStr">
        <is>
          <t>Forfeited (in shares) | shares</t>
        </is>
      </c>
      <c r="B7" s="5" t="n">
        <v>-112664</v>
      </c>
    </row>
    <row r="8">
      <c r="A8" s="4" t="inlineStr">
        <is>
          <t>Oustanding, ending balance (in shares) | shares</t>
        </is>
      </c>
      <c r="B8" s="5" t="n">
        <v>4037385</v>
      </c>
    </row>
    <row r="9">
      <c r="A9" s="3" t="inlineStr">
        <is>
          <t>Weighted-Average Grant-Date Fair Value Per Share</t>
        </is>
      </c>
      <c r="B9" s="4" t="inlineStr">
        <is>
          <t xml:space="preserve"> </t>
        </is>
      </c>
    </row>
    <row r="10">
      <c r="A10" s="4" t="inlineStr">
        <is>
          <t>Oustanding, beginning balance (in dollars per share) | $ / shares</t>
        </is>
      </c>
      <c r="B10" s="7" t="n">
        <v>28.26</v>
      </c>
    </row>
    <row r="11">
      <c r="A11" s="4" t="inlineStr">
        <is>
          <t>Granted (in dollars per share) | $ / shares</t>
        </is>
      </c>
      <c r="B11" s="11" t="n">
        <v>30.26</v>
      </c>
    </row>
    <row r="12">
      <c r="A12" s="4" t="inlineStr">
        <is>
          <t>Vested and settled (in dollars per share) | $ / shares</t>
        </is>
      </c>
      <c r="B12" s="11" t="n">
        <v>26.41</v>
      </c>
    </row>
    <row r="13">
      <c r="A13" s="4" t="inlineStr">
        <is>
          <t>Forfeited (in dollars per share) | $ / shares</t>
        </is>
      </c>
      <c r="B13" s="11" t="n">
        <v>24.46</v>
      </c>
    </row>
    <row r="14">
      <c r="A14" s="4" t="inlineStr">
        <is>
          <t>Oustanding, ending balance (in dollars per share) | $ / shares</t>
        </is>
      </c>
      <c r="B14" s="7" t="n">
        <v>29.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BRP Group</t>
        </is>
      </c>
      <c r="B4" s="6" t="n">
        <v>-23897</v>
      </c>
      <c r="C4" s="6" t="n">
        <v>8642</v>
      </c>
      <c r="D4" s="6" t="n">
        <v>-38029</v>
      </c>
      <c r="E4" s="6" t="n">
        <v>31511</v>
      </c>
    </row>
    <row r="5">
      <c r="A5" s="4" t="inlineStr">
        <is>
          <t>Weighted-average shares of Class A common stock outstanding - basic</t>
        </is>
      </c>
      <c r="B5" s="5" t="n">
        <v>60093228</v>
      </c>
      <c r="C5" s="5" t="n">
        <v>56270491</v>
      </c>
      <c r="D5" s="5" t="n">
        <v>59406331</v>
      </c>
      <c r="E5" s="5" t="n">
        <v>55996668</v>
      </c>
    </row>
    <row r="6">
      <c r="A6" s="4" t="inlineStr">
        <is>
          <t>Basic earnings (loss) per share</t>
        </is>
      </c>
      <c r="B6" s="7" t="n">
        <v>-0.4</v>
      </c>
      <c r="C6" s="7" t="n">
        <v>0.15</v>
      </c>
      <c r="D6" s="7" t="n">
        <v>-0.64</v>
      </c>
      <c r="E6" s="7" t="n">
        <v>0.5600000000000001</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Net income (loss) attributable to BRP Group</t>
        </is>
      </c>
      <c r="B8" s="6" t="n">
        <v>-23897</v>
      </c>
      <c r="C8" s="6" t="n">
        <v>8642</v>
      </c>
      <c r="D8" s="6" t="n">
        <v>-38029</v>
      </c>
      <c r="E8" s="6" t="n">
        <v>31511</v>
      </c>
    </row>
    <row r="9">
      <c r="A9" s="4" t="inlineStr">
        <is>
          <t>Weighted-average shares of Class A common stock outstanding - basic</t>
        </is>
      </c>
      <c r="B9" s="5" t="n">
        <v>60093228</v>
      </c>
      <c r="C9" s="5" t="n">
        <v>56270491</v>
      </c>
      <c r="D9" s="5" t="n">
        <v>59406331</v>
      </c>
      <c r="E9" s="5" t="n">
        <v>55996668</v>
      </c>
    </row>
    <row r="10">
      <c r="A10" s="4" t="inlineStr">
        <is>
          <t>Dilutive effect of unvested stock awards</t>
        </is>
      </c>
      <c r="B10" s="5" t="n">
        <v>0</v>
      </c>
      <c r="C10" s="5" t="n">
        <v>3589000</v>
      </c>
      <c r="D10" s="5" t="n">
        <v>0</v>
      </c>
      <c r="E10" s="5" t="n">
        <v>3357000</v>
      </c>
    </row>
    <row r="11">
      <c r="A11" s="4" t="inlineStr">
        <is>
          <t>Weighted-average shares of Class A common stock outstanding - diluted</t>
        </is>
      </c>
      <c r="B11" s="5" t="n">
        <v>60093228</v>
      </c>
      <c r="C11" s="5" t="n">
        <v>59858816</v>
      </c>
      <c r="D11" s="5" t="n">
        <v>59406331</v>
      </c>
      <c r="E11" s="5" t="n">
        <v>59354168</v>
      </c>
    </row>
    <row r="12">
      <c r="A12" s="4" t="inlineStr">
        <is>
          <t>Diluted earnings (loss) per share</t>
        </is>
      </c>
      <c r="B12" s="7" t="n">
        <v>-0.4</v>
      </c>
      <c r="C12" s="7" t="n">
        <v>0.14</v>
      </c>
      <c r="D12" s="7" t="n">
        <v>-0.64</v>
      </c>
      <c r="E12" s="7" t="n">
        <v>0.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vested RSAs and P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4037385</v>
      </c>
      <c r="C5" s="5" t="n">
        <v>0</v>
      </c>
      <c r="D5" s="5" t="n">
        <v>4037385</v>
      </c>
      <c r="E5" s="5" t="n">
        <v>0</v>
      </c>
    </row>
    <row r="6">
      <c r="A6" s="4" t="inlineStr">
        <is>
          <t>Shares of Class B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in shares)</t>
        </is>
      </c>
      <c r="B8" s="5" t="n">
        <v>53024504</v>
      </c>
      <c r="C8" s="5" t="n">
        <v>55442435</v>
      </c>
      <c r="D8" s="5" t="n">
        <v>53024504</v>
      </c>
      <c r="E8" s="5" t="n">
        <v>554424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Fair Value, Recurring - USD ($) $ in Thousands</t>
        </is>
      </c>
      <c r="B1" s="2" t="inlineStr">
        <is>
          <t>Jun. 30, 2023</t>
        </is>
      </c>
      <c r="C1" s="2" t="inlineStr">
        <is>
          <t>Dec. 31, 2022</t>
        </is>
      </c>
    </row>
    <row r="2">
      <c r="A2" s="4" t="inlineStr">
        <is>
          <t>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caps</t>
        </is>
      </c>
      <c r="B4" s="6" t="n">
        <v>10539</v>
      </c>
      <c r="C4" s="6" t="n">
        <v>15150</v>
      </c>
    </row>
    <row r="5">
      <c r="A5" s="4" t="inlineStr">
        <is>
          <t>Level 2 Assets</t>
        </is>
      </c>
      <c r="B5" s="5" t="n">
        <v>10539</v>
      </c>
      <c r="C5" s="5" t="n">
        <v>15150</v>
      </c>
    </row>
    <row r="6">
      <c r="A6" s="4" t="inlineStr">
        <is>
          <t>Level 3</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ntingent earnout liabilities</t>
        </is>
      </c>
      <c r="B8" s="5" t="n">
        <v>294312</v>
      </c>
      <c r="C8" s="5" t="n">
        <v>266936</v>
      </c>
    </row>
    <row r="9">
      <c r="A9" s="4" t="inlineStr">
        <is>
          <t>Level 3 Liabilities</t>
        </is>
      </c>
      <c r="B9" s="6" t="n">
        <v>294312</v>
      </c>
      <c r="C9" s="6" t="n">
        <v>2669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Measurements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6" t="n">
        <v>16393</v>
      </c>
      <c r="C4" s="6" t="n">
        <v>-26872</v>
      </c>
      <c r="D4" s="6" t="n">
        <v>41151</v>
      </c>
      <c r="E4" s="6" t="n">
        <v>-32504</v>
      </c>
      <c r="F4" s="4" t="inlineStr">
        <is>
          <t xml:space="preserve"> </t>
        </is>
      </c>
    </row>
    <row r="5">
      <c r="A5" s="4" t="inlineStr">
        <is>
          <t>Maximum estimated exposure to contingent earnout liabilities</t>
        </is>
      </c>
      <c r="B5" s="6" t="n">
        <v>899800</v>
      </c>
      <c r="C5" s="4" t="inlineStr">
        <is>
          <t xml:space="preserve"> </t>
        </is>
      </c>
      <c r="D5" s="6" t="n">
        <v>899800</v>
      </c>
      <c r="E5" s="4" t="inlineStr">
        <is>
          <t xml:space="preserve"> </t>
        </is>
      </c>
      <c r="F5" s="4" t="inlineStr">
        <is>
          <t xml:space="preserve"> </t>
        </is>
      </c>
    </row>
    <row r="6">
      <c r="A6" s="4" t="inlineStr">
        <is>
          <t>Revenue or EBITDA Growth Rate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earnout liability input</t>
        </is>
      </c>
      <c r="B8" s="11" t="n">
        <v>0.1</v>
      </c>
      <c r="C8" s="4" t="inlineStr">
        <is>
          <t xml:space="preserve"> </t>
        </is>
      </c>
      <c r="D8" s="11" t="n">
        <v>0.1</v>
      </c>
      <c r="E8" s="4" t="inlineStr">
        <is>
          <t xml:space="preserve"> </t>
        </is>
      </c>
      <c r="F8" s="11" t="n">
        <v>0.08</v>
      </c>
    </row>
    <row r="9">
      <c r="A9" s="4" t="inlineStr">
        <is>
          <t>Revenue or EBITDA Growth Rate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earnout liability input</t>
        </is>
      </c>
      <c r="B11" s="11" t="n">
        <v>0.35</v>
      </c>
      <c r="C11" s="4" t="inlineStr">
        <is>
          <t xml:space="preserve"> </t>
        </is>
      </c>
      <c r="D11" s="11" t="n">
        <v>0.35</v>
      </c>
      <c r="E11" s="4" t="inlineStr">
        <is>
          <t xml:space="preserve"> </t>
        </is>
      </c>
      <c r="F11" s="11" t="n">
        <v>0.35</v>
      </c>
    </row>
    <row r="12">
      <c r="A12" s="4" t="inlineStr">
        <is>
          <t>Discount Rate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earnout liability input</t>
        </is>
      </c>
      <c r="B14" s="12" t="n">
        <v>0.0775</v>
      </c>
      <c r="C14" s="4" t="inlineStr">
        <is>
          <t xml:space="preserve"> </t>
        </is>
      </c>
      <c r="D14" s="12" t="n">
        <v>0.0775</v>
      </c>
      <c r="E14" s="4" t="inlineStr">
        <is>
          <t xml:space="preserve"> </t>
        </is>
      </c>
      <c r="F14" s="12" t="n">
        <v>0.065</v>
      </c>
    </row>
    <row r="15">
      <c r="A15" s="4" t="inlineStr">
        <is>
          <t>Discount Rate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earnout liability input</t>
        </is>
      </c>
      <c r="B17" s="12" t="n">
        <v>0.14</v>
      </c>
      <c r="C17" s="4" t="inlineStr">
        <is>
          <t xml:space="preserve"> </t>
        </is>
      </c>
      <c r="D17" s="12" t="n">
        <v>0.14</v>
      </c>
      <c r="E17" s="4" t="inlineStr">
        <is>
          <t xml:space="preserve"> </t>
        </is>
      </c>
      <c r="F17" s="12" t="n">
        <v>0.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iabilities Measured at Fair Value on a Recurring Basis (Details) - Contingent Earnout Liabili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6157</v>
      </c>
      <c r="C4" s="6" t="n">
        <v>227847</v>
      </c>
      <c r="D4" s="6" t="n">
        <v>266936</v>
      </c>
      <c r="E4" s="6" t="n">
        <v>258589</v>
      </c>
    </row>
    <row r="5">
      <c r="A5" s="4" t="inlineStr">
        <is>
          <t>Change in fair value of contingent consideration</t>
        </is>
      </c>
      <c r="B5" s="5" t="n">
        <v>16393</v>
      </c>
      <c r="C5" s="5" t="n">
        <v>-26872</v>
      </c>
      <c r="D5" s="5" t="n">
        <v>41151</v>
      </c>
      <c r="E5" s="5" t="n">
        <v>-32504</v>
      </c>
    </row>
    <row r="6">
      <c r="A6" s="4" t="inlineStr">
        <is>
          <t>Fair value of contingent consideration issuances</t>
        </is>
      </c>
      <c r="B6" s="5" t="n">
        <v>0</v>
      </c>
      <c r="C6" s="5" t="n">
        <v>13398</v>
      </c>
      <c r="D6" s="5" t="n">
        <v>0</v>
      </c>
      <c r="E6" s="5" t="n">
        <v>13398</v>
      </c>
    </row>
    <row r="7">
      <c r="A7" s="4" t="inlineStr">
        <is>
          <t>Settlement of contingent consideration</t>
        </is>
      </c>
      <c r="B7" s="5" t="n">
        <v>-8238</v>
      </c>
      <c r="C7" s="5" t="n">
        <v>-4377</v>
      </c>
      <c r="D7" s="5" t="n">
        <v>-13775</v>
      </c>
      <c r="E7" s="5" t="n">
        <v>-29487</v>
      </c>
    </row>
    <row r="8">
      <c r="A8" s="4" t="inlineStr">
        <is>
          <t>Balance at end of period</t>
        </is>
      </c>
      <c r="B8" s="6" t="n">
        <v>294312</v>
      </c>
      <c r="C8" s="6" t="n">
        <v>209996</v>
      </c>
      <c r="D8" s="6" t="n">
        <v>294312</v>
      </c>
      <c r="E8" s="6" t="n">
        <v>2099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Details) - USD ($) $ in Thousands</t>
        </is>
      </c>
      <c r="B1" s="2" t="inlineStr">
        <is>
          <t>Jun.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Unamortized debt discount and issuance costs</t>
        </is>
      </c>
      <c r="B3" s="6" t="n">
        <v>17700</v>
      </c>
      <c r="C3" s="6" t="n">
        <v>19700</v>
      </c>
    </row>
    <row r="4">
      <c r="A4" s="4" t="inlineStr">
        <is>
          <t>Carrying Amou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5" t="n">
        <v>833860</v>
      </c>
      <c r="C6" s="5" t="n">
        <v>838114</v>
      </c>
    </row>
    <row r="7">
      <c r="A7" s="4" t="inlineStr">
        <is>
          <t>Revolving line of credit</t>
        </is>
      </c>
      <c r="B7" s="5" t="n">
        <v>470000</v>
      </c>
      <c r="C7" s="5" t="n">
        <v>505000</v>
      </c>
    </row>
    <row r="8">
      <c r="A8" s="4" t="inlineStr">
        <is>
          <t>Estimated Fair Valu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5" t="n">
        <v>819267</v>
      </c>
      <c r="C10" s="5" t="n">
        <v>816155</v>
      </c>
    </row>
    <row r="11">
      <c r="A11" s="4" t="inlineStr">
        <is>
          <t>Revolving line of credit</t>
        </is>
      </c>
      <c r="B11" s="6" t="n">
        <v>447254</v>
      </c>
      <c r="C11" s="6" t="n">
        <v>4763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3 USD ($)</t>
        </is>
      </c>
    </row>
    <row r="2">
      <c r="A2" s="3" t="inlineStr">
        <is>
          <t>Commitments and Contingencies Disclosure [Abstract]</t>
        </is>
      </c>
      <c r="B2" s="4" t="inlineStr">
        <is>
          <t xml:space="preserve"> </t>
        </is>
      </c>
    </row>
    <row r="3">
      <c r="A3" s="4" t="inlineStr">
        <is>
          <t>USF Grant Commitment</t>
        </is>
      </c>
      <c r="B3" s="9" t="n">
        <v>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7" customWidth="1" min="5" max="5"/>
    <col width="20" customWidth="1" min="6" max="6"/>
    <col width="30" customWidth="1" min="7" max="7"/>
    <col width="24" customWidth="1" min="8" max="8"/>
    <col width="35" customWidth="1" min="9" max="9"/>
  </cols>
  <sheetData>
    <row r="1">
      <c r="A1" s="1" t="inlineStr">
        <is>
          <t>Consolidated Statements of Stockholders' Equity and Mezzanine Equity (Unaudited) - USD ($) $ in Thousands</t>
        </is>
      </c>
      <c r="B1" s="2" t="inlineStr">
        <is>
          <t>Total</t>
        </is>
      </c>
      <c r="C1" s="2" t="inlineStr">
        <is>
          <t>Common Stock Common Class A</t>
        </is>
      </c>
      <c r="D1" s="2" t="inlineStr">
        <is>
          <t>Common Stock Common Class B</t>
        </is>
      </c>
      <c r="E1" s="2" t="inlineStr">
        <is>
          <t>Additional Paid-In Capital</t>
        </is>
      </c>
      <c r="F1" s="2" t="inlineStr">
        <is>
          <t>Accumulated Deficit</t>
        </is>
      </c>
      <c r="G1" s="2" t="inlineStr">
        <is>
          <t>Stockholder Notes Receivables</t>
        </is>
      </c>
      <c r="H1" s="2" t="inlineStr">
        <is>
          <t>Noncontrolling Interest</t>
        </is>
      </c>
      <c r="I1" s="2" t="inlineStr">
        <is>
          <t>Redeemable Noncontrolling Interest</t>
        </is>
      </c>
    </row>
    <row r="2">
      <c r="A2" s="4" t="inlineStr">
        <is>
          <t>Balance at beginning of period (in shares) at Dec. 31, 2021</t>
        </is>
      </c>
      <c r="B2" s="4" t="inlineStr">
        <is>
          <t xml:space="preserve"> </t>
        </is>
      </c>
      <c r="C2" s="5" t="n">
        <v>58602859</v>
      </c>
      <c r="D2" s="5" t="n">
        <v>5633805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stockholders' equity at Dec. 31, 2021</t>
        </is>
      </c>
      <c r="B3" s="6" t="n">
        <v>1187287</v>
      </c>
      <c r="C3" s="6" t="n">
        <v>586</v>
      </c>
      <c r="D3" s="6" t="n">
        <v>6</v>
      </c>
      <c r="E3" s="6" t="n">
        <v>663002</v>
      </c>
      <c r="F3" s="6" t="n">
        <v>-54992</v>
      </c>
      <c r="G3" s="6" t="n">
        <v>-219</v>
      </c>
      <c r="H3" s="6" t="n">
        <v>578904</v>
      </c>
      <c r="I3" s="4" t="inlineStr">
        <is>
          <t xml:space="preserve"> </t>
        </is>
      </c>
    </row>
    <row r="4">
      <c r="A4" s="4" t="inlineStr">
        <is>
          <t>Balance at beginning of period, mezzanine equity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9</v>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61351</v>
      </c>
      <c r="C6" s="4" t="inlineStr">
        <is>
          <t xml:space="preserve"> </t>
        </is>
      </c>
      <c r="D6" s="4" t="inlineStr">
        <is>
          <t xml:space="preserve"> </t>
        </is>
      </c>
      <c r="E6" s="4" t="inlineStr">
        <is>
          <t xml:space="preserve"> </t>
        </is>
      </c>
      <c r="F6" s="5" t="n">
        <v>31511</v>
      </c>
      <c r="G6" s="4" t="inlineStr">
        <is>
          <t xml:space="preserve"> </t>
        </is>
      </c>
      <c r="H6" s="5" t="n">
        <v>29840</v>
      </c>
      <c r="I6" s="5" t="n">
        <v>81</v>
      </c>
    </row>
    <row r="7">
      <c r="A7" s="4" t="inlineStr">
        <is>
          <t>Equity issued in business combinations (in shares)</t>
        </is>
      </c>
      <c r="B7" s="4" t="inlineStr">
        <is>
          <t xml:space="preserve"> </t>
        </is>
      </c>
      <c r="C7" s="5" t="n">
        <v>971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ssued in business combinations</t>
        </is>
      </c>
      <c r="B8" s="5" t="n">
        <v>1870</v>
      </c>
      <c r="C8" s="6" t="n">
        <v>1</v>
      </c>
      <c r="D8" s="4" t="inlineStr">
        <is>
          <t xml:space="preserve"> </t>
        </is>
      </c>
      <c r="E8" s="5" t="n">
        <v>-4265</v>
      </c>
      <c r="F8" s="4" t="inlineStr">
        <is>
          <t xml:space="preserve"> </t>
        </is>
      </c>
      <c r="G8" s="4" t="inlineStr">
        <is>
          <t xml:space="preserve"> </t>
        </is>
      </c>
      <c r="H8" s="5" t="n">
        <v>6134</v>
      </c>
      <c r="I8" s="4" t="inlineStr">
        <is>
          <t xml:space="preserve"> </t>
        </is>
      </c>
    </row>
    <row r="9">
      <c r="A9" s="4" t="inlineStr">
        <is>
          <t>Share-based compensation, net of forfeitures (in shares)</t>
        </is>
      </c>
      <c r="B9" s="4" t="inlineStr">
        <is>
          <t xml:space="preserve"> </t>
        </is>
      </c>
      <c r="C9" s="5" t="n">
        <v>5486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net of forfeitures</t>
        </is>
      </c>
      <c r="B10" s="5" t="n">
        <v>13260</v>
      </c>
      <c r="C10" s="6" t="n">
        <v>5</v>
      </c>
      <c r="D10" s="4" t="inlineStr">
        <is>
          <t xml:space="preserve"> </t>
        </is>
      </c>
      <c r="E10" s="5" t="n">
        <v>14617</v>
      </c>
      <c r="F10" s="4" t="inlineStr">
        <is>
          <t xml:space="preserve"> </t>
        </is>
      </c>
      <c r="G10" s="4" t="inlineStr">
        <is>
          <t xml:space="preserve"> </t>
        </is>
      </c>
      <c r="H10" s="5" t="n">
        <v>-1362</v>
      </c>
      <c r="I10" s="4" t="inlineStr">
        <is>
          <t xml:space="preserve"> </t>
        </is>
      </c>
    </row>
    <row r="11">
      <c r="A11" s="4" t="inlineStr">
        <is>
          <t>Redemption of Class B common stock (in shares)</t>
        </is>
      </c>
      <c r="B11" s="4" t="inlineStr">
        <is>
          <t xml:space="preserve"> </t>
        </is>
      </c>
      <c r="C11" s="5" t="n">
        <v>874187</v>
      </c>
      <c r="D11" s="5" t="n">
        <v>-89561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of Class B common stock</t>
        </is>
      </c>
      <c r="B12" s="4" t="inlineStr">
        <is>
          <t xml:space="preserve"> </t>
        </is>
      </c>
      <c r="C12" s="6" t="n">
        <v>9</v>
      </c>
      <c r="D12" s="4" t="inlineStr">
        <is>
          <t xml:space="preserve"> </t>
        </is>
      </c>
      <c r="E12" s="5" t="n">
        <v>9977</v>
      </c>
      <c r="F12" s="4" t="inlineStr">
        <is>
          <t xml:space="preserve"> </t>
        </is>
      </c>
      <c r="G12" s="4" t="inlineStr">
        <is>
          <t xml:space="preserve"> </t>
        </is>
      </c>
      <c r="H12" s="5" t="n">
        <v>-9986</v>
      </c>
      <c r="I12" s="4" t="inlineStr">
        <is>
          <t xml:space="preserve"> </t>
        </is>
      </c>
    </row>
    <row r="13">
      <c r="A13" s="4" t="inlineStr">
        <is>
          <t>Distributions</t>
        </is>
      </c>
      <c r="B13" s="5" t="n">
        <v>-4321</v>
      </c>
      <c r="C13" s="4" t="inlineStr">
        <is>
          <t xml:space="preserve"> </t>
        </is>
      </c>
      <c r="D13" s="4" t="inlineStr">
        <is>
          <t xml:space="preserve"> </t>
        </is>
      </c>
      <c r="E13" s="4" t="inlineStr">
        <is>
          <t xml:space="preserve"> </t>
        </is>
      </c>
      <c r="F13" s="4" t="inlineStr">
        <is>
          <t xml:space="preserve"> </t>
        </is>
      </c>
      <c r="G13" s="4" t="inlineStr">
        <is>
          <t xml:space="preserve"> </t>
        </is>
      </c>
      <c r="H13" s="5" t="n">
        <v>-4321</v>
      </c>
      <c r="I13" s="4" t="inlineStr">
        <is>
          <t xml:space="preserve"> </t>
        </is>
      </c>
    </row>
    <row r="14">
      <c r="A14" s="4" t="inlineStr">
        <is>
          <t>Repayment of stockholder notes receivable</t>
        </is>
      </c>
      <c r="B14" s="5" t="n">
        <v>88</v>
      </c>
      <c r="C14" s="4" t="inlineStr">
        <is>
          <t xml:space="preserve"> </t>
        </is>
      </c>
      <c r="D14" s="4" t="inlineStr">
        <is>
          <t xml:space="preserve"> </t>
        </is>
      </c>
      <c r="E14" s="4" t="inlineStr">
        <is>
          <t xml:space="preserve"> </t>
        </is>
      </c>
      <c r="F14" s="4" t="inlineStr">
        <is>
          <t xml:space="preserve"> </t>
        </is>
      </c>
      <c r="G14" s="5" t="n">
        <v>88</v>
      </c>
      <c r="H14" s="4" t="inlineStr">
        <is>
          <t xml:space="preserve"> </t>
        </is>
      </c>
      <c r="I14" s="4" t="inlineStr">
        <is>
          <t xml:space="preserve"> </t>
        </is>
      </c>
    </row>
    <row r="15">
      <c r="A15" s="4" t="inlineStr">
        <is>
          <t>Balance at end of period (in shares) at Jun. 30, 2022</t>
        </is>
      </c>
      <c r="B15" s="4" t="inlineStr">
        <is>
          <t xml:space="preserve"> </t>
        </is>
      </c>
      <c r="C15" s="5" t="n">
        <v>60122842</v>
      </c>
      <c r="D15" s="5" t="n">
        <v>554424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stockholders' equity at Jun. 30, 2022</t>
        </is>
      </c>
      <c r="B16" s="5" t="n">
        <v>1259535</v>
      </c>
      <c r="C16" s="6" t="n">
        <v>601</v>
      </c>
      <c r="D16" s="6" t="n">
        <v>6</v>
      </c>
      <c r="E16" s="5" t="n">
        <v>683331</v>
      </c>
      <c r="F16" s="5" t="n">
        <v>-23481</v>
      </c>
      <c r="G16" s="5" t="n">
        <v>-131</v>
      </c>
      <c r="H16" s="5" t="n">
        <v>599209</v>
      </c>
      <c r="I16" s="4" t="inlineStr">
        <is>
          <t xml:space="preserve"> </t>
        </is>
      </c>
    </row>
    <row r="17">
      <c r="A17" s="4" t="inlineStr">
        <is>
          <t>Balance at end of period, mezzanine equity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v>
      </c>
    </row>
    <row r="18">
      <c r="A18" s="4" t="inlineStr">
        <is>
          <t>Balance at beginning of period (in shares) at Mar. 31, 2022</t>
        </is>
      </c>
      <c r="B18" s="4" t="inlineStr">
        <is>
          <t xml:space="preserve"> </t>
        </is>
      </c>
      <c r="C18" s="5" t="n">
        <v>58790758</v>
      </c>
      <c r="D18" s="5" t="n">
        <v>562680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stockholders' equity at Mar. 31, 2022</t>
        </is>
      </c>
      <c r="B19" s="5" t="n">
        <v>1238747</v>
      </c>
      <c r="C19" s="6" t="n">
        <v>588</v>
      </c>
      <c r="D19" s="6" t="n">
        <v>6</v>
      </c>
      <c r="E19" s="5" t="n">
        <v>671143</v>
      </c>
      <c r="F19" s="5" t="n">
        <v>-32123</v>
      </c>
      <c r="G19" s="5" t="n">
        <v>-175</v>
      </c>
      <c r="H19" s="5" t="n">
        <v>599308</v>
      </c>
      <c r="I19" s="4" t="inlineStr">
        <is>
          <t xml:space="preserve"> </t>
        </is>
      </c>
    </row>
    <row r="20">
      <c r="A20" s="4" t="inlineStr">
        <is>
          <t>Balance at beginning of period, mezzanine equity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8</v>
      </c>
    </row>
    <row r="21">
      <c r="A21" s="3" t="inlineStr">
        <is>
          <t>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16531</v>
      </c>
      <c r="C22" s="4" t="inlineStr">
        <is>
          <t xml:space="preserve"> </t>
        </is>
      </c>
      <c r="D22" s="4" t="inlineStr">
        <is>
          <t xml:space="preserve"> </t>
        </is>
      </c>
      <c r="E22" s="4" t="inlineStr">
        <is>
          <t xml:space="preserve"> </t>
        </is>
      </c>
      <c r="F22" s="5" t="n">
        <v>8642</v>
      </c>
      <c r="G22" s="4" t="inlineStr">
        <is>
          <t xml:space="preserve"> </t>
        </is>
      </c>
      <c r="H22" s="5" t="n">
        <v>7889</v>
      </c>
      <c r="I22" s="5" t="n">
        <v>62</v>
      </c>
    </row>
    <row r="23">
      <c r="A23" s="4" t="inlineStr">
        <is>
          <t>Equity issued in business combinations (in shares)</t>
        </is>
      </c>
      <c r="B23" s="4" t="inlineStr">
        <is>
          <t xml:space="preserve"> </t>
        </is>
      </c>
      <c r="C23" s="5" t="n">
        <v>9715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ssued in business combinations</t>
        </is>
      </c>
      <c r="B24" s="5" t="n">
        <v>1870</v>
      </c>
      <c r="C24" s="6" t="n">
        <v>1</v>
      </c>
      <c r="D24" s="4" t="inlineStr">
        <is>
          <t xml:space="preserve"> </t>
        </is>
      </c>
      <c r="E24" s="5" t="n">
        <v>-4265</v>
      </c>
      <c r="F24" s="4" t="inlineStr">
        <is>
          <t xml:space="preserve"> </t>
        </is>
      </c>
      <c r="G24" s="4" t="inlineStr">
        <is>
          <t xml:space="preserve"> </t>
        </is>
      </c>
      <c r="H24" s="5" t="n">
        <v>6134</v>
      </c>
      <c r="I24" s="4" t="inlineStr">
        <is>
          <t xml:space="preserve"> </t>
        </is>
      </c>
    </row>
    <row r="25">
      <c r="A25" s="4" t="inlineStr">
        <is>
          <t>Share-based compensation, net of forfeitures (in shares)</t>
        </is>
      </c>
      <c r="B25" s="4" t="inlineStr">
        <is>
          <t xml:space="preserve"> </t>
        </is>
      </c>
      <c r="C25" s="5" t="n">
        <v>4307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net of forfeitures</t>
        </is>
      </c>
      <c r="B26" s="5" t="n">
        <v>6664</v>
      </c>
      <c r="C26" s="6" t="n">
        <v>4</v>
      </c>
      <c r="D26" s="4" t="inlineStr">
        <is>
          <t xml:space="preserve"> </t>
        </is>
      </c>
      <c r="E26" s="5" t="n">
        <v>7109</v>
      </c>
      <c r="F26" s="4" t="inlineStr">
        <is>
          <t xml:space="preserve"> </t>
        </is>
      </c>
      <c r="G26" s="4" t="inlineStr">
        <is>
          <t xml:space="preserve"> </t>
        </is>
      </c>
      <c r="H26" s="5" t="n">
        <v>-449</v>
      </c>
      <c r="I26" s="4" t="inlineStr">
        <is>
          <t xml:space="preserve"> </t>
        </is>
      </c>
    </row>
    <row r="27">
      <c r="A27" s="4" t="inlineStr">
        <is>
          <t>Redemption of Class B common stock (in shares)</t>
        </is>
      </c>
      <c r="B27" s="4" t="inlineStr">
        <is>
          <t xml:space="preserve"> </t>
        </is>
      </c>
      <c r="C27" s="5" t="n">
        <v>804187</v>
      </c>
      <c r="D27" s="5" t="n">
        <v>-82561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of Class B common stock</t>
        </is>
      </c>
      <c r="B28" s="4" t="inlineStr">
        <is>
          <t xml:space="preserve"> </t>
        </is>
      </c>
      <c r="C28" s="6" t="n">
        <v>8</v>
      </c>
      <c r="D28" s="4" t="inlineStr">
        <is>
          <t xml:space="preserve"> </t>
        </is>
      </c>
      <c r="E28" s="5" t="n">
        <v>9344</v>
      </c>
      <c r="F28" s="4" t="inlineStr">
        <is>
          <t xml:space="preserve"> </t>
        </is>
      </c>
      <c r="G28" s="4" t="inlineStr">
        <is>
          <t xml:space="preserve"> </t>
        </is>
      </c>
      <c r="H28" s="5" t="n">
        <v>-9352</v>
      </c>
      <c r="I28" s="4" t="inlineStr">
        <is>
          <t xml:space="preserve"> </t>
        </is>
      </c>
    </row>
    <row r="29">
      <c r="A29" s="4" t="inlineStr">
        <is>
          <t>Distributions</t>
        </is>
      </c>
      <c r="B29" s="5" t="n">
        <v>-4321</v>
      </c>
      <c r="C29" s="4" t="inlineStr">
        <is>
          <t xml:space="preserve"> </t>
        </is>
      </c>
      <c r="D29" s="4" t="inlineStr">
        <is>
          <t xml:space="preserve"> </t>
        </is>
      </c>
      <c r="E29" s="4" t="inlineStr">
        <is>
          <t xml:space="preserve"> </t>
        </is>
      </c>
      <c r="F29" s="4" t="inlineStr">
        <is>
          <t xml:space="preserve"> </t>
        </is>
      </c>
      <c r="G29" s="4" t="inlineStr">
        <is>
          <t xml:space="preserve"> </t>
        </is>
      </c>
      <c r="H29" s="5" t="n">
        <v>-4321</v>
      </c>
      <c r="I29" s="4" t="inlineStr">
        <is>
          <t xml:space="preserve"> </t>
        </is>
      </c>
    </row>
    <row r="30">
      <c r="A30" s="4" t="inlineStr">
        <is>
          <t>Repayment of stockholder notes receivable</t>
        </is>
      </c>
      <c r="B30" s="5" t="n">
        <v>44</v>
      </c>
      <c r="C30" s="4" t="inlineStr">
        <is>
          <t xml:space="preserve"> </t>
        </is>
      </c>
      <c r="D30" s="4" t="inlineStr">
        <is>
          <t xml:space="preserve"> </t>
        </is>
      </c>
      <c r="E30" s="4" t="inlineStr">
        <is>
          <t xml:space="preserve"> </t>
        </is>
      </c>
      <c r="F30" s="4" t="inlineStr">
        <is>
          <t xml:space="preserve"> </t>
        </is>
      </c>
      <c r="G30" s="5" t="n">
        <v>44</v>
      </c>
      <c r="H30" s="4" t="inlineStr">
        <is>
          <t xml:space="preserve"> </t>
        </is>
      </c>
      <c r="I30" s="4" t="inlineStr">
        <is>
          <t xml:space="preserve"> </t>
        </is>
      </c>
    </row>
    <row r="31">
      <c r="A31" s="4" t="inlineStr">
        <is>
          <t>Balance at end of period (in shares) at Jun. 30, 2022</t>
        </is>
      </c>
      <c r="B31" s="4" t="inlineStr">
        <is>
          <t xml:space="preserve"> </t>
        </is>
      </c>
      <c r="C31" s="5" t="n">
        <v>60122842</v>
      </c>
      <c r="D31" s="5" t="n">
        <v>5544243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period, stockholders' equity at Jun. 30, 2022</t>
        </is>
      </c>
      <c r="B32" s="5" t="n">
        <v>1259535</v>
      </c>
      <c r="C32" s="6" t="n">
        <v>601</v>
      </c>
      <c r="D32" s="6" t="n">
        <v>6</v>
      </c>
      <c r="E32" s="5" t="n">
        <v>683331</v>
      </c>
      <c r="F32" s="5" t="n">
        <v>-23481</v>
      </c>
      <c r="G32" s="5" t="n">
        <v>-131</v>
      </c>
      <c r="H32" s="5" t="n">
        <v>599209</v>
      </c>
      <c r="I32" s="4" t="inlineStr">
        <is>
          <t xml:space="preserve"> </t>
        </is>
      </c>
    </row>
    <row r="33">
      <c r="A33" s="4" t="inlineStr">
        <is>
          <t>Balance at end of period, mezzanine equity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0</v>
      </c>
    </row>
    <row r="34">
      <c r="A34" s="4" t="inlineStr">
        <is>
          <t>Balance at beginning of period (in shares) at Dec. 31, 2022</t>
        </is>
      </c>
      <c r="B34" s="4" t="inlineStr">
        <is>
          <t xml:space="preserve"> </t>
        </is>
      </c>
      <c r="C34" s="5" t="n">
        <v>61447368</v>
      </c>
      <c r="D34" s="5" t="n">
        <v>5450491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beginning of period, stockholders' equity at Dec. 31, 2022</t>
        </is>
      </c>
      <c r="B35" s="5" t="n">
        <v>1139552</v>
      </c>
      <c r="C35" s="6" t="n">
        <v>614</v>
      </c>
      <c r="D35" s="6" t="n">
        <v>5</v>
      </c>
      <c r="E35" s="5" t="n">
        <v>704291</v>
      </c>
      <c r="F35" s="5" t="n">
        <v>-96764</v>
      </c>
      <c r="G35" s="5" t="n">
        <v>-42</v>
      </c>
      <c r="H35" s="5" t="n">
        <v>531448</v>
      </c>
      <c r="I35" s="4" t="inlineStr">
        <is>
          <t xml:space="preserve"> </t>
        </is>
      </c>
    </row>
    <row r="36">
      <c r="A36" s="4" t="inlineStr">
        <is>
          <t>Balance at beginning of period, mezzanine equity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87</v>
      </c>
    </row>
    <row r="37">
      <c r="A37" s="3" t="inlineStr">
        <is>
          <t>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69666</v>
      </c>
      <c r="C38" s="4" t="inlineStr">
        <is>
          <t xml:space="preserve"> </t>
        </is>
      </c>
      <c r="D38" s="4" t="inlineStr">
        <is>
          <t xml:space="preserve"> </t>
        </is>
      </c>
      <c r="E38" s="4" t="inlineStr">
        <is>
          <t xml:space="preserve"> </t>
        </is>
      </c>
      <c r="F38" s="5" t="n">
        <v>-38029</v>
      </c>
      <c r="G38" s="4" t="inlineStr">
        <is>
          <t xml:space="preserve"> </t>
        </is>
      </c>
      <c r="H38" s="5" t="n">
        <v>-31637</v>
      </c>
      <c r="I38" s="5" t="n">
        <v>149</v>
      </c>
    </row>
    <row r="39">
      <c r="A39" s="4" t="inlineStr">
        <is>
          <t>Share-based compensation, net of forfeitures (in shares)</t>
        </is>
      </c>
      <c r="B39" s="4" t="inlineStr">
        <is>
          <t xml:space="preserve"> </t>
        </is>
      </c>
      <c r="C39" s="5" t="n">
        <v>76889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net of forfeitures</t>
        </is>
      </c>
      <c r="B40" s="5" t="n">
        <v>27200</v>
      </c>
      <c r="C40" s="6" t="n">
        <v>8</v>
      </c>
      <c r="D40" s="4" t="inlineStr">
        <is>
          <t xml:space="preserve"> </t>
        </is>
      </c>
      <c r="E40" s="5" t="n">
        <v>14619</v>
      </c>
      <c r="F40" s="4" t="inlineStr">
        <is>
          <t xml:space="preserve"> </t>
        </is>
      </c>
      <c r="G40" s="4" t="inlineStr">
        <is>
          <t xml:space="preserve"> </t>
        </is>
      </c>
      <c r="H40" s="5" t="n">
        <v>12573</v>
      </c>
      <c r="I40" s="4" t="inlineStr">
        <is>
          <t xml:space="preserve"> </t>
        </is>
      </c>
    </row>
    <row r="41">
      <c r="A41" s="4" t="inlineStr">
        <is>
          <t>Redemption of Class B common stock (in shares)</t>
        </is>
      </c>
      <c r="B41" s="4" t="inlineStr">
        <is>
          <t xml:space="preserve"> </t>
        </is>
      </c>
      <c r="C41" s="5" t="n">
        <v>1480414</v>
      </c>
      <c r="D41" s="5" t="n">
        <v>-148041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 of Class B common stock</t>
        </is>
      </c>
      <c r="B42" s="4" t="inlineStr">
        <is>
          <t xml:space="preserve"> </t>
        </is>
      </c>
      <c r="C42" s="6" t="n">
        <v>15</v>
      </c>
      <c r="D42" s="4" t="inlineStr">
        <is>
          <t xml:space="preserve"> </t>
        </is>
      </c>
      <c r="E42" s="5" t="n">
        <v>13763</v>
      </c>
      <c r="F42" s="4" t="inlineStr">
        <is>
          <t xml:space="preserve"> </t>
        </is>
      </c>
      <c r="G42" s="4" t="inlineStr">
        <is>
          <t xml:space="preserve"> </t>
        </is>
      </c>
      <c r="H42" s="5" t="n">
        <v>-13778</v>
      </c>
      <c r="I42" s="4" t="inlineStr">
        <is>
          <t xml:space="preserve"> </t>
        </is>
      </c>
    </row>
    <row r="43">
      <c r="A43" s="4" t="inlineStr">
        <is>
          <t>Distributions</t>
        </is>
      </c>
      <c r="B43" s="5" t="n">
        <v>-361</v>
      </c>
      <c r="C43" s="4" t="inlineStr">
        <is>
          <t xml:space="preserve"> </t>
        </is>
      </c>
      <c r="D43" s="4" t="inlineStr">
        <is>
          <t xml:space="preserve"> </t>
        </is>
      </c>
      <c r="E43" s="4" t="inlineStr">
        <is>
          <t xml:space="preserve"> </t>
        </is>
      </c>
      <c r="F43" s="4" t="inlineStr">
        <is>
          <t xml:space="preserve"> </t>
        </is>
      </c>
      <c r="G43" s="4" t="inlineStr">
        <is>
          <t xml:space="preserve"> </t>
        </is>
      </c>
      <c r="H43" s="5" t="n">
        <v>-361</v>
      </c>
      <c r="I43" s="5" t="n">
        <v>-141</v>
      </c>
    </row>
    <row r="44">
      <c r="A44" s="4" t="inlineStr">
        <is>
          <t>Repayment of stockholder notes receivable</t>
        </is>
      </c>
      <c r="B44" s="5" t="n">
        <v>42</v>
      </c>
      <c r="C44" s="4" t="inlineStr">
        <is>
          <t xml:space="preserve"> </t>
        </is>
      </c>
      <c r="D44" s="4" t="inlineStr">
        <is>
          <t xml:space="preserve"> </t>
        </is>
      </c>
      <c r="E44" s="4" t="inlineStr">
        <is>
          <t xml:space="preserve"> </t>
        </is>
      </c>
      <c r="F44" s="4" t="inlineStr">
        <is>
          <t xml:space="preserve"> </t>
        </is>
      </c>
      <c r="G44" s="5" t="n">
        <v>42</v>
      </c>
      <c r="H44" s="4" t="inlineStr">
        <is>
          <t xml:space="preserve"> </t>
        </is>
      </c>
      <c r="I44" s="4" t="inlineStr">
        <is>
          <t xml:space="preserve"> </t>
        </is>
      </c>
    </row>
    <row r="45">
      <c r="A45" s="4" t="inlineStr">
        <is>
          <t>Balance at end of period (in shares) at Jun. 30, 2023</t>
        </is>
      </c>
      <c r="B45" s="4" t="inlineStr">
        <is>
          <t xml:space="preserve"> </t>
        </is>
      </c>
      <c r="C45" s="5" t="n">
        <v>63696680</v>
      </c>
      <c r="D45" s="5" t="n">
        <v>5302450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end of period, stockholders' equity at Jun. 30, 2023</t>
        </is>
      </c>
      <c r="B46" s="5" t="n">
        <v>1096767</v>
      </c>
      <c r="C46" s="6" t="n">
        <v>637</v>
      </c>
      <c r="D46" s="6" t="n">
        <v>5</v>
      </c>
      <c r="E46" s="5" t="n">
        <v>732673</v>
      </c>
      <c r="F46" s="5" t="n">
        <v>-134793</v>
      </c>
      <c r="G46" s="5" t="n">
        <v>0</v>
      </c>
      <c r="H46" s="5" t="n">
        <v>498245</v>
      </c>
      <c r="I46" s="4" t="inlineStr">
        <is>
          <t xml:space="preserve"> </t>
        </is>
      </c>
    </row>
    <row r="47">
      <c r="A47" s="4" t="inlineStr">
        <is>
          <t>Balance at end of period, mezzanine equity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95</v>
      </c>
    </row>
    <row r="48">
      <c r="A48" s="4" t="inlineStr">
        <is>
          <t>Balance at beginning of period (in shares) at Mar. 31, 2023</t>
        </is>
      </c>
      <c r="B48" s="4" t="inlineStr">
        <is>
          <t xml:space="preserve"> </t>
        </is>
      </c>
      <c r="C48" s="5" t="n">
        <v>62558290</v>
      </c>
      <c r="D48" s="5" t="n">
        <v>5367027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 stockholders' equity at Mar. 31, 2023</t>
        </is>
      </c>
      <c r="B49" s="5" t="n">
        <v>1126573</v>
      </c>
      <c r="C49" s="6" t="n">
        <v>626</v>
      </c>
      <c r="D49" s="6" t="n">
        <v>5</v>
      </c>
      <c r="E49" s="5" t="n">
        <v>716645</v>
      </c>
      <c r="F49" s="5" t="n">
        <v>-110896</v>
      </c>
      <c r="G49" s="5" t="n">
        <v>-21</v>
      </c>
      <c r="H49" s="5" t="n">
        <v>520214</v>
      </c>
      <c r="I49" s="4" t="inlineStr">
        <is>
          <t xml:space="preserve"> </t>
        </is>
      </c>
    </row>
    <row r="50">
      <c r="A50" s="4" t="inlineStr">
        <is>
          <t>Balance at beginning of period, mezzanine equity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38</v>
      </c>
    </row>
    <row r="51">
      <c r="A51" s="3" t="inlineStr">
        <is>
          <t>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5" t="n">
        <v>-43761</v>
      </c>
      <c r="C52" s="4" t="inlineStr">
        <is>
          <t xml:space="preserve"> </t>
        </is>
      </c>
      <c r="D52" s="4" t="inlineStr">
        <is>
          <t xml:space="preserve"> </t>
        </is>
      </c>
      <c r="E52" s="4" t="inlineStr">
        <is>
          <t xml:space="preserve"> </t>
        </is>
      </c>
      <c r="F52" s="5" t="n">
        <v>-23897</v>
      </c>
      <c r="G52" s="4" t="inlineStr">
        <is>
          <t xml:space="preserve"> </t>
        </is>
      </c>
      <c r="H52" s="5" t="n">
        <v>-19864</v>
      </c>
      <c r="I52" s="5" t="n">
        <v>98</v>
      </c>
    </row>
    <row r="53">
      <c r="A53" s="4" t="inlineStr">
        <is>
          <t>Share-based compensation, net of forfeitures (in shares)</t>
        </is>
      </c>
      <c r="B53" s="4" t="inlineStr">
        <is>
          <t xml:space="preserve"> </t>
        </is>
      </c>
      <c r="C53" s="5" t="n">
        <v>4926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net of forfeitures</t>
        </is>
      </c>
      <c r="B54" s="5" t="n">
        <v>14284</v>
      </c>
      <c r="C54" s="6" t="n">
        <v>5</v>
      </c>
      <c r="D54" s="4" t="inlineStr">
        <is>
          <t xml:space="preserve"> </t>
        </is>
      </c>
      <c r="E54" s="5" t="n">
        <v>7749</v>
      </c>
      <c r="F54" s="4" t="inlineStr">
        <is>
          <t xml:space="preserve"> </t>
        </is>
      </c>
      <c r="G54" s="4" t="inlineStr">
        <is>
          <t xml:space="preserve"> </t>
        </is>
      </c>
      <c r="H54" s="5" t="n">
        <v>6530</v>
      </c>
      <c r="I54" s="4" t="inlineStr">
        <is>
          <t xml:space="preserve"> </t>
        </is>
      </c>
    </row>
    <row r="55">
      <c r="A55" s="4" t="inlineStr">
        <is>
          <t>Redemption of Class B common stock (in shares)</t>
        </is>
      </c>
      <c r="B55" s="4" t="inlineStr">
        <is>
          <t xml:space="preserve"> </t>
        </is>
      </c>
      <c r="C55" s="5" t="n">
        <v>645773</v>
      </c>
      <c r="D55" s="5" t="n">
        <v>-64577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of Class B common stock</t>
        </is>
      </c>
      <c r="B56" s="4" t="inlineStr">
        <is>
          <t xml:space="preserve"> </t>
        </is>
      </c>
      <c r="C56" s="6" t="n">
        <v>6</v>
      </c>
      <c r="D56" s="4" t="inlineStr">
        <is>
          <t xml:space="preserve"> </t>
        </is>
      </c>
      <c r="E56" s="5" t="n">
        <v>8279</v>
      </c>
      <c r="F56" s="4" t="inlineStr">
        <is>
          <t xml:space="preserve"> </t>
        </is>
      </c>
      <c r="G56" s="4" t="inlineStr">
        <is>
          <t xml:space="preserve"> </t>
        </is>
      </c>
      <c r="H56" s="5" t="n">
        <v>-8285</v>
      </c>
      <c r="I56" s="4" t="inlineStr">
        <is>
          <t xml:space="preserve"> </t>
        </is>
      </c>
    </row>
    <row r="57">
      <c r="A57" s="4" t="inlineStr">
        <is>
          <t>Distributions</t>
        </is>
      </c>
      <c r="B57" s="5" t="n">
        <v>-350</v>
      </c>
      <c r="C57" s="4" t="inlineStr">
        <is>
          <t xml:space="preserve"> </t>
        </is>
      </c>
      <c r="D57" s="4" t="inlineStr">
        <is>
          <t xml:space="preserve"> </t>
        </is>
      </c>
      <c r="E57" s="4" t="inlineStr">
        <is>
          <t xml:space="preserve"> </t>
        </is>
      </c>
      <c r="F57" s="4" t="inlineStr">
        <is>
          <t xml:space="preserve"> </t>
        </is>
      </c>
      <c r="G57" s="4" t="inlineStr">
        <is>
          <t xml:space="preserve"> </t>
        </is>
      </c>
      <c r="H57" s="5" t="n">
        <v>-350</v>
      </c>
      <c r="I57" s="5" t="n">
        <v>-141</v>
      </c>
    </row>
    <row r="58">
      <c r="A58" s="4" t="inlineStr">
        <is>
          <t>Repayment of stockholder notes receivable</t>
        </is>
      </c>
      <c r="B58" s="5" t="n">
        <v>21</v>
      </c>
      <c r="C58" s="4" t="inlineStr">
        <is>
          <t xml:space="preserve"> </t>
        </is>
      </c>
      <c r="D58" s="4" t="inlineStr">
        <is>
          <t xml:space="preserve"> </t>
        </is>
      </c>
      <c r="E58" s="4" t="inlineStr">
        <is>
          <t xml:space="preserve"> </t>
        </is>
      </c>
      <c r="F58" s="4" t="inlineStr">
        <is>
          <t xml:space="preserve"> </t>
        </is>
      </c>
      <c r="G58" s="5" t="n">
        <v>21</v>
      </c>
      <c r="H58" s="4" t="inlineStr">
        <is>
          <t xml:space="preserve"> </t>
        </is>
      </c>
      <c r="I58" s="4" t="inlineStr">
        <is>
          <t xml:space="preserve"> </t>
        </is>
      </c>
    </row>
    <row r="59">
      <c r="A59" s="4" t="inlineStr">
        <is>
          <t>Balance at end of period (in shares) at Jun. 30, 2023</t>
        </is>
      </c>
      <c r="B59" s="4" t="inlineStr">
        <is>
          <t xml:space="preserve"> </t>
        </is>
      </c>
      <c r="C59" s="5" t="n">
        <v>63696680</v>
      </c>
      <c r="D59" s="5" t="n">
        <v>5302450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end of period, stockholders' equity at Jun. 30, 2023</t>
        </is>
      </c>
      <c r="B60" s="6" t="n">
        <v>1096767</v>
      </c>
      <c r="C60" s="6" t="n">
        <v>637</v>
      </c>
      <c r="D60" s="6" t="n">
        <v>5</v>
      </c>
      <c r="E60" s="6" t="n">
        <v>732673</v>
      </c>
      <c r="F60" s="6" t="n">
        <v>-134793</v>
      </c>
      <c r="G60" s="6" t="n">
        <v>0</v>
      </c>
      <c r="H60" s="6" t="n">
        <v>498245</v>
      </c>
      <c r="I60" s="4" t="inlineStr">
        <is>
          <t xml:space="preserve"> </t>
        </is>
      </c>
    </row>
    <row r="61">
      <c r="A61" s="4" t="inlineStr">
        <is>
          <t>Balance at end of period, mezzanine equity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group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by Operating Group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s and fees</t>
        </is>
      </c>
      <c r="B4" s="6" t="n">
        <v>297191</v>
      </c>
      <c r="C4" s="6" t="n">
        <v>232460</v>
      </c>
      <c r="D4" s="6" t="n">
        <v>627637</v>
      </c>
      <c r="E4" s="6" t="n">
        <v>475308</v>
      </c>
      <c r="F4" s="4" t="inlineStr">
        <is>
          <t xml:space="preserve"> </t>
        </is>
      </c>
    </row>
    <row r="5">
      <c r="A5" s="4" t="inlineStr">
        <is>
          <t>Net income (loss)</t>
        </is>
      </c>
      <c r="B5" s="5" t="n">
        <v>-43663</v>
      </c>
      <c r="C5" s="5" t="n">
        <v>16593</v>
      </c>
      <c r="D5" s="5" t="n">
        <v>-69517</v>
      </c>
      <c r="E5" s="5" t="n">
        <v>61432</v>
      </c>
      <c r="F5" s="4" t="inlineStr">
        <is>
          <t xml:space="preserve"> </t>
        </is>
      </c>
    </row>
    <row r="6">
      <c r="A6" s="4" t="inlineStr">
        <is>
          <t>Total assets</t>
        </is>
      </c>
      <c r="B6" s="5" t="n">
        <v>3465131</v>
      </c>
      <c r="C6" s="4" t="inlineStr">
        <is>
          <t xml:space="preserve"> </t>
        </is>
      </c>
      <c r="D6" s="5" t="n">
        <v>3465131</v>
      </c>
      <c r="E6" s="4" t="inlineStr">
        <is>
          <t xml:space="preserve"> </t>
        </is>
      </c>
      <c r="F6" s="6" t="n">
        <v>3462182</v>
      </c>
    </row>
    <row r="7">
      <c r="A7" s="4" t="inlineStr">
        <is>
          <t>Insurance Advisory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ssions and fees</t>
        </is>
      </c>
      <c r="B9" s="5" t="n">
        <v>153245</v>
      </c>
      <c r="C9" s="5" t="n">
        <v>131532</v>
      </c>
      <c r="D9" s="5" t="n">
        <v>348958</v>
      </c>
      <c r="E9" s="5" t="n">
        <v>302935</v>
      </c>
      <c r="F9" s="4" t="inlineStr">
        <is>
          <t xml:space="preserve"> </t>
        </is>
      </c>
    </row>
    <row r="10">
      <c r="A10" s="4" t="inlineStr">
        <is>
          <t>Net income (loss)</t>
        </is>
      </c>
      <c r="B10" s="5" t="n">
        <v>4237</v>
      </c>
      <c r="C10" s="5" t="n">
        <v>33459</v>
      </c>
      <c r="D10" s="5" t="n">
        <v>28051</v>
      </c>
      <c r="E10" s="5" t="n">
        <v>88346</v>
      </c>
      <c r="F10" s="4" t="inlineStr">
        <is>
          <t xml:space="preserve"> </t>
        </is>
      </c>
    </row>
    <row r="11">
      <c r="A11" s="4" t="inlineStr">
        <is>
          <t>Total assets</t>
        </is>
      </c>
      <c r="B11" s="5" t="n">
        <v>2304323</v>
      </c>
      <c r="C11" s="4" t="inlineStr">
        <is>
          <t xml:space="preserve"> </t>
        </is>
      </c>
      <c r="D11" s="5" t="n">
        <v>2304323</v>
      </c>
      <c r="E11" s="4" t="inlineStr">
        <is>
          <t xml:space="preserve"> </t>
        </is>
      </c>
      <c r="F11" s="5" t="n">
        <v>2240483</v>
      </c>
    </row>
    <row r="12">
      <c r="A12" s="4" t="inlineStr">
        <is>
          <t>Insurance Advisory Solutions | Intersegment Eli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ssions and fees</t>
        </is>
      </c>
      <c r="B14" s="4" t="inlineStr">
        <is>
          <t xml:space="preserve"> </t>
        </is>
      </c>
      <c r="C14" s="5" t="n">
        <v>400</v>
      </c>
      <c r="D14" s="4" t="inlineStr">
        <is>
          <t xml:space="preserve"> </t>
        </is>
      </c>
      <c r="E14" s="5" t="n">
        <v>600</v>
      </c>
      <c r="F14" s="4" t="inlineStr">
        <is>
          <t xml:space="preserve"> </t>
        </is>
      </c>
    </row>
    <row r="15">
      <c r="A15" s="4" t="inlineStr">
        <is>
          <t>Underwriting, Capacity &amp; Technology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ssions and fees</t>
        </is>
      </c>
      <c r="B17" s="5" t="n">
        <v>106309</v>
      </c>
      <c r="C17" s="5" t="n">
        <v>74301</v>
      </c>
      <c r="D17" s="5" t="n">
        <v>196378</v>
      </c>
      <c r="E17" s="5" t="n">
        <v>123824</v>
      </c>
      <c r="F17" s="4" t="inlineStr">
        <is>
          <t xml:space="preserve"> </t>
        </is>
      </c>
    </row>
    <row r="18">
      <c r="A18" s="4" t="inlineStr">
        <is>
          <t>Net income (loss)</t>
        </is>
      </c>
      <c r="B18" s="5" t="n">
        <v>9538</v>
      </c>
      <c r="C18" s="5" t="n">
        <v>11008</v>
      </c>
      <c r="D18" s="5" t="n">
        <v>11625</v>
      </c>
      <c r="E18" s="5" t="n">
        <v>16326</v>
      </c>
      <c r="F18" s="4" t="inlineStr">
        <is>
          <t xml:space="preserve"> </t>
        </is>
      </c>
    </row>
    <row r="19">
      <c r="A19" s="4" t="inlineStr">
        <is>
          <t>Total assets</t>
        </is>
      </c>
      <c r="B19" s="5" t="n">
        <v>613406</v>
      </c>
      <c r="C19" s="4" t="inlineStr">
        <is>
          <t xml:space="preserve"> </t>
        </is>
      </c>
      <c r="D19" s="5" t="n">
        <v>613406</v>
      </c>
      <c r="E19" s="4" t="inlineStr">
        <is>
          <t xml:space="preserve"> </t>
        </is>
      </c>
      <c r="F19" s="5" t="n">
        <v>616117</v>
      </c>
    </row>
    <row r="20">
      <c r="A20" s="4" t="inlineStr">
        <is>
          <t>Underwriting, Capacity &amp; Technology Solutions | 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ssions and fees</t>
        </is>
      </c>
      <c r="B22" s="5" t="n">
        <v>16500</v>
      </c>
      <c r="C22" s="5" t="n">
        <v>8600</v>
      </c>
      <c r="D22" s="5" t="n">
        <v>29100</v>
      </c>
      <c r="E22" s="5" t="n">
        <v>8800</v>
      </c>
      <c r="F22" s="4" t="inlineStr">
        <is>
          <t xml:space="preserve"> </t>
        </is>
      </c>
    </row>
    <row r="23">
      <c r="A23" s="4" t="inlineStr">
        <is>
          <t>Mainstreet Insurance Solutions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ssions and fees</t>
        </is>
      </c>
      <c r="B25" s="5" t="n">
        <v>53677</v>
      </c>
      <c r="C25" s="5" t="n">
        <v>36025</v>
      </c>
      <c r="D25" s="5" t="n">
        <v>111817</v>
      </c>
      <c r="E25" s="5" t="n">
        <v>58983</v>
      </c>
      <c r="F25" s="4" t="inlineStr">
        <is>
          <t xml:space="preserve"> </t>
        </is>
      </c>
    </row>
    <row r="26">
      <c r="A26" s="4" t="inlineStr">
        <is>
          <t>Net income (loss)</t>
        </is>
      </c>
      <c r="B26" s="5" t="n">
        <v>4178</v>
      </c>
      <c r="C26" s="5" t="n">
        <v>5645</v>
      </c>
      <c r="D26" s="5" t="n">
        <v>12012</v>
      </c>
      <c r="E26" s="5" t="n">
        <v>8087</v>
      </c>
      <c r="F26" s="4" t="inlineStr">
        <is>
          <t xml:space="preserve"> </t>
        </is>
      </c>
    </row>
    <row r="27">
      <c r="A27" s="4" t="inlineStr">
        <is>
          <t>Total assets</t>
        </is>
      </c>
      <c r="B27" s="5" t="n">
        <v>514036</v>
      </c>
      <c r="C27" s="4" t="inlineStr">
        <is>
          <t xml:space="preserve"> </t>
        </is>
      </c>
      <c r="D27" s="5" t="n">
        <v>514036</v>
      </c>
      <c r="E27" s="4" t="inlineStr">
        <is>
          <t xml:space="preserve"> </t>
        </is>
      </c>
      <c r="F27" s="5" t="n">
        <v>530504</v>
      </c>
    </row>
    <row r="28">
      <c r="A28" s="4" t="inlineStr">
        <is>
          <t>Mainstreet Insurance Solutions Segment | 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ssions and fees</t>
        </is>
      </c>
      <c r="B30" s="5" t="n">
        <v>200</v>
      </c>
      <c r="C30" s="5" t="n">
        <v>400</v>
      </c>
      <c r="D30" s="5" t="n">
        <v>1100</v>
      </c>
      <c r="E30" s="5" t="n">
        <v>1000</v>
      </c>
      <c r="F30" s="4" t="inlineStr">
        <is>
          <t xml:space="preserve"> </t>
        </is>
      </c>
    </row>
    <row r="31">
      <c r="A31" s="4" t="inlineStr">
        <is>
          <t>Corporate and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ssions and fees</t>
        </is>
      </c>
      <c r="B33" s="5" t="n">
        <v>-16040</v>
      </c>
      <c r="C33" s="5" t="n">
        <v>-9398</v>
      </c>
      <c r="D33" s="5" t="n">
        <v>-29516</v>
      </c>
      <c r="E33" s="5" t="n">
        <v>-10434</v>
      </c>
      <c r="F33" s="4" t="inlineStr">
        <is>
          <t xml:space="preserve"> </t>
        </is>
      </c>
    </row>
    <row r="34">
      <c r="A34" s="4" t="inlineStr">
        <is>
          <t>Net income (loss)</t>
        </is>
      </c>
      <c r="B34" s="5" t="n">
        <v>-61616</v>
      </c>
      <c r="C34" s="6" t="n">
        <v>-33519</v>
      </c>
      <c r="D34" s="5" t="n">
        <v>-121205</v>
      </c>
      <c r="E34" s="6" t="n">
        <v>-51327</v>
      </c>
      <c r="F34" s="4" t="inlineStr">
        <is>
          <t xml:space="preserve"> </t>
        </is>
      </c>
    </row>
    <row r="35">
      <c r="A35" s="4" t="inlineStr">
        <is>
          <t>Total assets</t>
        </is>
      </c>
      <c r="B35" s="6" t="n">
        <v>33366</v>
      </c>
      <c r="C35" s="4" t="inlineStr">
        <is>
          <t xml:space="preserve"> </t>
        </is>
      </c>
      <c r="D35" s="6" t="n">
        <v>33366</v>
      </c>
      <c r="E35" s="4" t="inlineStr">
        <is>
          <t xml:space="preserve"> </t>
        </is>
      </c>
      <c r="F35" s="6" t="n">
        <v>750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9517</v>
      </c>
      <c r="C4" s="6" t="n">
        <v>6143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9119</v>
      </c>
      <c r="C6" s="5" t="n">
        <v>38825</v>
      </c>
    </row>
    <row r="7">
      <c r="A7" s="4" t="inlineStr">
        <is>
          <t>Change in fair value of contingent consideration</t>
        </is>
      </c>
      <c r="B7" s="5" t="n">
        <v>41151</v>
      </c>
      <c r="C7" s="5" t="n">
        <v>-32504</v>
      </c>
    </row>
    <row r="8">
      <c r="A8" s="4" t="inlineStr">
        <is>
          <t>Share-based compensation expense</t>
        </is>
      </c>
      <c r="B8" s="5" t="n">
        <v>32039</v>
      </c>
      <c r="C8" s="5" t="n">
        <v>17677</v>
      </c>
    </row>
    <row r="9">
      <c r="A9" s="4" t="inlineStr">
        <is>
          <t>Gain on interest rate caps</t>
        </is>
      </c>
      <c r="B9" s="5" t="n">
        <v>-329</v>
      </c>
      <c r="C9" s="5" t="n">
        <v>-21269</v>
      </c>
    </row>
    <row r="10">
      <c r="A10" s="4" t="inlineStr">
        <is>
          <t>Payment of contingent earnout consideration in excess of purchase price accrual</t>
        </is>
      </c>
      <c r="B10" s="5" t="n">
        <v>-6140</v>
      </c>
      <c r="C10" s="5" t="n">
        <v>-47803</v>
      </c>
    </row>
    <row r="11">
      <c r="A11" s="4" t="inlineStr">
        <is>
          <t>Amortization of deferred financing costs</t>
        </is>
      </c>
      <c r="B11" s="5" t="n">
        <v>2333</v>
      </c>
      <c r="C11" s="5" t="n">
        <v>2474</v>
      </c>
    </row>
    <row r="12">
      <c r="A12" s="4" t="inlineStr">
        <is>
          <t>Other loss</t>
        </is>
      </c>
      <c r="B12" s="5" t="n">
        <v>230</v>
      </c>
      <c r="C12" s="5" t="n">
        <v>0</v>
      </c>
    </row>
    <row r="13">
      <c r="A13" s="3" t="inlineStr">
        <is>
          <t>Changes in operating assets and liabilities:</t>
        </is>
      </c>
      <c r="B13" s="4" t="inlineStr">
        <is>
          <t xml:space="preserve"> </t>
        </is>
      </c>
      <c r="C13" s="4" t="inlineStr">
        <is>
          <t xml:space="preserve"> </t>
        </is>
      </c>
    </row>
    <row r="14">
      <c r="A14" s="4" t="inlineStr">
        <is>
          <t>Premiums, commissions and fees receivable, net</t>
        </is>
      </c>
      <c r="B14" s="5" t="n">
        <v>-61866</v>
      </c>
      <c r="C14" s="5" t="n">
        <v>-78365</v>
      </c>
    </row>
    <row r="15">
      <c r="A15" s="4" t="inlineStr">
        <is>
          <t>Prepaid expenses and other current assets</t>
        </is>
      </c>
      <c r="B15" s="5" t="n">
        <v>-4751</v>
      </c>
      <c r="C15" s="5" t="n">
        <v>-10108</v>
      </c>
    </row>
    <row r="16">
      <c r="A16" s="4" t="inlineStr">
        <is>
          <t>Right-of-use assets</t>
        </is>
      </c>
      <c r="B16" s="5" t="n">
        <v>3544</v>
      </c>
      <c r="C16" s="5" t="n">
        <v>-4116</v>
      </c>
    </row>
    <row r="17">
      <c r="A17" s="4" t="inlineStr">
        <is>
          <t>Accounts payable, accrued expenses and other current liabilities</t>
        </is>
      </c>
      <c r="B17" s="5" t="n">
        <v>51647</v>
      </c>
      <c r="C17" s="5" t="n">
        <v>63763</v>
      </c>
    </row>
    <row r="18">
      <c r="A18" s="4" t="inlineStr">
        <is>
          <t>Operating lease liabilities</t>
        </is>
      </c>
      <c r="B18" s="5" t="n">
        <v>-2032</v>
      </c>
      <c r="C18" s="5" t="n">
        <v>5353</v>
      </c>
    </row>
    <row r="19">
      <c r="A19" s="4" t="inlineStr">
        <is>
          <t>Net cash provided by (used in) operating activities</t>
        </is>
      </c>
      <c r="B19" s="5" t="n">
        <v>35428</v>
      </c>
      <c r="C19" s="5" t="n">
        <v>-4641</v>
      </c>
    </row>
    <row r="20">
      <c r="A20" s="3" t="inlineStr">
        <is>
          <t>Cash flows from investing activities:</t>
        </is>
      </c>
      <c r="B20" s="4" t="inlineStr">
        <is>
          <t xml:space="preserve"> </t>
        </is>
      </c>
      <c r="C20" s="4" t="inlineStr">
        <is>
          <t xml:space="preserve"> </t>
        </is>
      </c>
    </row>
    <row r="21">
      <c r="A21" s="4" t="inlineStr">
        <is>
          <t>Capital expenditures</t>
        </is>
      </c>
      <c r="B21" s="5" t="n">
        <v>-8624</v>
      </c>
      <c r="C21" s="5" t="n">
        <v>-8565</v>
      </c>
    </row>
    <row r="22">
      <c r="A22" s="4" t="inlineStr">
        <is>
          <t>Cash consideration paid for asset acquisitions</t>
        </is>
      </c>
      <c r="B22" s="5" t="n">
        <v>-1611</v>
      </c>
      <c r="C22" s="5" t="n">
        <v>-3356</v>
      </c>
    </row>
    <row r="23">
      <c r="A23" s="4" t="inlineStr">
        <is>
          <t>Investment in business ventures</t>
        </is>
      </c>
      <c r="B23" s="5" t="n">
        <v>-359</v>
      </c>
      <c r="C23" s="5" t="n">
        <v>-675</v>
      </c>
    </row>
    <row r="24">
      <c r="A24" s="4" t="inlineStr">
        <is>
          <t>Cash consideration paid for business combinations, net of cash received</t>
        </is>
      </c>
      <c r="B24" s="5" t="n">
        <v>0</v>
      </c>
      <c r="C24" s="5" t="n">
        <v>-377299</v>
      </c>
    </row>
    <row r="25">
      <c r="A25" s="4" t="inlineStr">
        <is>
          <t>Net cash used in investing activities</t>
        </is>
      </c>
      <c r="B25" s="5" t="n">
        <v>-10594</v>
      </c>
      <c r="C25" s="5" t="n">
        <v>-389895</v>
      </c>
    </row>
    <row r="26">
      <c r="A26" s="3" t="inlineStr">
        <is>
          <t>Cash flows from financing activities:</t>
        </is>
      </c>
      <c r="B26" s="4" t="inlineStr">
        <is>
          <t xml:space="preserve"> </t>
        </is>
      </c>
      <c r="C26" s="4" t="inlineStr">
        <is>
          <t xml:space="preserve"> </t>
        </is>
      </c>
    </row>
    <row r="27">
      <c r="A27" s="4" t="inlineStr">
        <is>
          <t>Payment of contingent earnout consideration up to amount of purchase price accrual</t>
        </is>
      </c>
      <c r="B27" s="5" t="n">
        <v>-7635</v>
      </c>
      <c r="C27" s="5" t="n">
        <v>-43184</v>
      </c>
    </row>
    <row r="28">
      <c r="A28" s="4" t="inlineStr">
        <is>
          <t>Proceeds from revolving line of credit</t>
        </is>
      </c>
      <c r="B28" s="5" t="n">
        <v>60000</v>
      </c>
      <c r="C28" s="5" t="n">
        <v>495000</v>
      </c>
    </row>
    <row r="29">
      <c r="A29" s="4" t="inlineStr">
        <is>
          <t>Payments on revolving line of credit</t>
        </is>
      </c>
      <c r="B29" s="5" t="n">
        <v>-95000</v>
      </c>
      <c r="C29" s="5" t="n">
        <v>-5000</v>
      </c>
    </row>
    <row r="30">
      <c r="A30" s="4" t="inlineStr">
        <is>
          <t>Payments on long-term debt</t>
        </is>
      </c>
      <c r="B30" s="5" t="n">
        <v>-4254</v>
      </c>
      <c r="C30" s="5" t="n">
        <v>-4254</v>
      </c>
    </row>
    <row r="31">
      <c r="A31" s="4" t="inlineStr">
        <is>
          <t>Payments of debt issuance costs</t>
        </is>
      </c>
      <c r="B31" s="5" t="n">
        <v>0</v>
      </c>
      <c r="C31" s="5" t="n">
        <v>-1565</v>
      </c>
    </row>
    <row r="32">
      <c r="A32" s="4" t="inlineStr">
        <is>
          <t>Proceeds from the sale and settlement of interest rate caps</t>
        </is>
      </c>
      <c r="B32" s="5" t="n">
        <v>4940</v>
      </c>
      <c r="C32" s="5" t="n">
        <v>19038</v>
      </c>
    </row>
    <row r="33">
      <c r="A33" s="4" t="inlineStr">
        <is>
          <t>Tax distributions to BRP LLC members</t>
        </is>
      </c>
      <c r="B33" s="5" t="n">
        <v>-361</v>
      </c>
      <c r="C33" s="5" t="n">
        <v>-9393</v>
      </c>
    </row>
    <row r="34">
      <c r="A34" s="4" t="inlineStr">
        <is>
          <t>Proceeds from repayment of stockholder notes receivable</t>
        </is>
      </c>
      <c r="B34" s="5" t="n">
        <v>42</v>
      </c>
      <c r="C34" s="5" t="n">
        <v>88</v>
      </c>
    </row>
    <row r="35">
      <c r="A35" s="4" t="inlineStr">
        <is>
          <t>Distributions to VIEs</t>
        </is>
      </c>
      <c r="B35" s="5" t="n">
        <v>-141</v>
      </c>
      <c r="C35" s="5" t="n">
        <v>0</v>
      </c>
    </row>
    <row r="36">
      <c r="A36" s="4" t="inlineStr">
        <is>
          <t>Net cash provided by (used in) financing activities</t>
        </is>
      </c>
      <c r="B36" s="5" t="n">
        <v>-42409</v>
      </c>
      <c r="C36" s="5" t="n">
        <v>450730</v>
      </c>
    </row>
    <row r="37">
      <c r="A37" s="4" t="inlineStr">
        <is>
          <t>Net increase (decrease) in cash and cash equivalents and restricted cash</t>
        </is>
      </c>
      <c r="B37" s="5" t="n">
        <v>-17575</v>
      </c>
      <c r="C37" s="5" t="n">
        <v>56194</v>
      </c>
    </row>
    <row r="38">
      <c r="A38" s="4" t="inlineStr">
        <is>
          <t>Cash and cash equivalents and restricted cash at beginning of period</t>
        </is>
      </c>
      <c r="B38" s="5" t="n">
        <v>230471</v>
      </c>
      <c r="C38" s="5" t="n">
        <v>227737</v>
      </c>
    </row>
    <row r="39">
      <c r="A39" s="4" t="inlineStr">
        <is>
          <t>Cash and cash equivalents and restricted cash at end of period</t>
        </is>
      </c>
      <c r="B39" s="5" t="n">
        <v>212896</v>
      </c>
      <c r="C39" s="5" t="n">
        <v>283931</v>
      </c>
    </row>
    <row r="40">
      <c r="A40" s="3" t="inlineStr">
        <is>
          <t>Supplemental schedule of cash flow information:</t>
        </is>
      </c>
      <c r="B40" s="4" t="inlineStr">
        <is>
          <t xml:space="preserve"> </t>
        </is>
      </c>
      <c r="C40" s="4" t="inlineStr">
        <is>
          <t xml:space="preserve"> </t>
        </is>
      </c>
    </row>
    <row r="41">
      <c r="A41" s="4" t="inlineStr">
        <is>
          <t>Cash paid during the period for interest</t>
        </is>
      </c>
      <c r="B41" s="5" t="n">
        <v>50987</v>
      </c>
      <c r="C41" s="5" t="n">
        <v>22001</v>
      </c>
    </row>
    <row r="42">
      <c r="A42" s="4" t="inlineStr">
        <is>
          <t>Cash paid during the period for income taxes</t>
        </is>
      </c>
      <c r="B42" s="5" t="n">
        <v>1352</v>
      </c>
      <c r="C42" s="5" t="n">
        <v>864</v>
      </c>
    </row>
    <row r="43">
      <c r="A43" s="3" t="inlineStr">
        <is>
          <t>Disclosure of non-cash investing and financing activities:</t>
        </is>
      </c>
      <c r="B43" s="4" t="inlineStr">
        <is>
          <t xml:space="preserve"> </t>
        </is>
      </c>
      <c r="C43" s="4" t="inlineStr">
        <is>
          <t xml:space="preserve"> </t>
        </is>
      </c>
    </row>
    <row r="44">
      <c r="A44" s="4" t="inlineStr">
        <is>
          <t>Right-of-use assets obtained in exchange for operating lease liabilities</t>
        </is>
      </c>
      <c r="B44" s="5" t="n">
        <v>3245</v>
      </c>
      <c r="C44" s="5" t="n">
        <v>8010</v>
      </c>
    </row>
    <row r="45">
      <c r="A45" s="4" t="inlineStr">
        <is>
          <t>Right-of-use assets increased through lease modifications and reassessments</t>
        </is>
      </c>
      <c r="B45" s="5" t="n">
        <v>1826</v>
      </c>
      <c r="C45" s="5" t="n">
        <v>4440</v>
      </c>
    </row>
    <row r="46">
      <c r="A46" s="4" t="inlineStr">
        <is>
          <t>Capital expenditures incurred but not yet paid</t>
        </is>
      </c>
      <c r="B46" s="5" t="n">
        <v>637</v>
      </c>
      <c r="C46" s="5" t="n">
        <v>923</v>
      </c>
    </row>
    <row r="47">
      <c r="A47" s="4" t="inlineStr">
        <is>
          <t>Increase (decrease) in goodwill resulting from measurement period adjustments for prior year business combinations</t>
        </is>
      </c>
      <c r="B47" s="5" t="n">
        <v>-211</v>
      </c>
      <c r="C47" s="5" t="n">
        <v>3499</v>
      </c>
    </row>
    <row r="48">
      <c r="A48" s="4" t="inlineStr">
        <is>
          <t>Contingent earnout liabilities recognized in business combinations</t>
        </is>
      </c>
      <c r="B48" s="5" t="n">
        <v>0</v>
      </c>
      <c r="C48" s="5" t="n">
        <v>13398</v>
      </c>
    </row>
    <row r="49">
      <c r="A49" s="4" t="inlineStr">
        <is>
          <t>Equity issued in business combinations</t>
        </is>
      </c>
      <c r="B49" s="6" t="n">
        <v>0</v>
      </c>
      <c r="C49" s="6" t="n">
        <v>1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RP Group, Inc. (“BRP Group” or the “Company”) was incorporated in the state of Delaware on July 1, 2019. BRP Group is a diversified insurance agency and services organization that markets and sells insurance products and services to its customers throughout the U.S. A significant portion of the Company’s business is concentrated in the Southeastern U.S., with several other regional concentrations. BRP Group and its subsidiaries operate through three reportable segments (“Operating Groups”), including Insurance Advisory Solutions, Underwriting, Capacity &amp; Technology Solutions and Mainstreet Insurance Solutions, which are discussed in more detail in Note 13. 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members (“BRP’s LLC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2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balance sheet for the year ended December 31, 2022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22 included in the Company’s Annual Report on Form 10-K filed with the SEC on February 28, 2023 and the Company’s Current Report on Form 8-K (relating to the Company’s reclassification of historical segment information) filed with the SEC on May 9, 2023.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accounting policies and estimates underlying the accompanying condensed consolidated financial statements include the application of guidance for revenue recognition; the valuation of acquired relationships and contingent consideration; impairment of long-lived assets and goodwill; share-based compensation related to performance-based restricted stock unit awards; and the valuation allowance for deferred tax assets. Changes in Presentation As previously disclosed in the Company's Annual Report on Form 10-K for the year ended December 31, 2022, beginning in January 2023, the Company’s MainStreet and Medicare businesses were combined under one Operating Group, Mainstreet Insurance Solutions. In addition, the Middle Market and Specialty Operating Groups were rebranded as Insurance Advisory Solutions and Underwriting, Capacity &amp; Technology Solutions, respectively. Prior year segment reporting information in Note 13 has been recast to conform to the current organizational structure. Certain prior period amounts have been reclassified to conform to current period presentation. The Company made changes to the classification of revenue in the disaggregated revenue table, including (i) the combination of direct bill revenue and agency bill revenue lines into one commission revenue line and (ii) the reclassification of certain revenue streams between profit-sharing revenue, consulting and service fee revenue, policy fee and installment fee revenue, and other income. Prior period amounts in the disaggregated revenue table in Note 3 have been reclassified to conform to current period presentation. In addition, amounts due from related parties and the change therein has been combined with prepaid expenses and other current assets within the condensed consolidated balance sheets and the condensed consolidated statements of cash flows. Recently Adopted Accounting Standards In October 2021, the Financial Accounting Standards Board (“FASB”) issued Accounting Standards Update (“ASU”) No. 2021-08, Business Combinations (Topic 805)—Accounting for Contract Assets and Contract Liabilities from Contracts with Customers (“ASU 2021-08”) to improve the accounting for acquired revenue contracts with customers in a business combination by addressing diversity in practice and inconsistency related to (i) the recognition of an acquired contract liability and (ii) payment terms and their effect on subsequent revenue recognized by the acquirer. ASU 2021-08 requires that, at the acquisition date, an entity recognize and measure contract assets and contract liabilities acquired in a business combination in accordance with ASC Topic 606, Revenue from Contracts with Customers (“Topic 606”) as if it had originated the contracts, while also taking into account how the acquiree applied Topic 606. The Company adopted ASU 2021-08 effective January 1, 2023. The adoption did not have any impact on our consolidated financial statements. In March 2020, the FASB issued ASU No. 2020-04, Reference Rate Reform (“Topic 848”)—Facilitation of the Effects of Reference Rate Reform on Financial Reporting (“ASU 2020-04”), which established optional expedients and exceptions for applying GAAP to contracts, hedging relationships, and other transactions affected by reference rate reform to provide temporary relief during the transition period of Topic 848 and ease the potential burden of accounting for, or recognizing the effects of, reference rate reform on financial reporting. In December 2022, the FASB issued ASU No. 2022-06, Reference Rate Reform (Topic 848): Deferral of the Sunset Date of Topic 848 to defer the sunset date of Topic 848 from December 31, 2022 to December 31, 2024 as a result of the extension of the intended cessation of USD LIBOR to June 30, 2023. The Company has adopted the optional expedient within ASU 2020-04 to account for modifications of contracts within the scope of ASC Topic 470, Debt , including Amendment No. 6 to the JPM Credit Agreement dated June 27, 2023 discussed in Note 7. The adoption did not have any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include Laureate Insurance Partners, LLC, BKS Smith, LLC, BKS MS, LLC and BKS Partners Galati Marine Solutions, LLC. The Company has consolidated its VIEs into the accompanying condensed consolidated financial statements. Total revenues and expenses of the Company’s consolidated VIEs included in the condensed consolidated statements of comprehensive income (loss) were $0.6 million and $0.3 million, respectively, for the three months ended June 30, 2023 and $0.4 million and $0.3 million, respectively, for the three months ended June 30, 2022. Total revenues and expenses of the Company’s consolidated VIEs included in the condensed consolidated statements of comprehensive income (loss) were $1.0 million and $0.5 million, respectively, for the six months ended June 30, 2023 and $0.8 million and $0.5 million, respectively, for the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 provides disaggregated commissions and fees revenue by major source: For the Three Months For the Six Months (in thousands) 2023 2022 2023 2022 Commission revenue (1) $ 229,851 $ 182,549 $ 500,712 $ 387,386 Profit-sharing revenue (2) 26,756 19,366 49,918 34,378 Consulting and service fee revenue (3) 19,704 13,131 36,212 28,333 Policy fee and installment fee revenue (4) 17,004 13,617 32,836 19,467 Other income (5) 3,876 3,797 7,959 5,744 Total commissions and fees $ 297,191 $ 232,460 $ 627,637 $ 475,308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for providing insurance placement services to Clients for a negotiated fee and consulting revenue is earned by providing specialty insurance consulting.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Other income includes other ancillary income, premium financing income and investment income, as well as marketing income that is based on agreed-upon cost reimbursement for fulfilling specific targeted Medicare marketing campaign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Medicare contracts in its Mainstreet Insurance Solutions Operating Group, where the Insurance Company Partner is considered its customer. • Medicare contracts in the Mainstreet Insurance Solutions Operating Group are multi-year arrangements in which the Company is entitled to renewal commissions. However, the Company has applied a constraint to renewal commissions that limits revenue recognized on new policies to the policy year in effect, and revenue recognized on renewed policies to the receipt of periodic cash, when a risk of significant reversals exists based on: (i) insufficient history;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 revenue at the effective date of insurance placement and considers any ongoing interaction with the customer to be insignificant in the context of the obligations of the contract. • Variable consideration includes estimates of direct bill commissions, reserves for policy cancellations and accruals for profit-sharing income. • Costs to obtain a contract are deferred and recognized over five years, which represents management’s estimate of the average period over which a Client maintains its initial coverage relationship with the original Insurance Company Partner.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3:33Z</dcterms:created>
  <dcterms:modified xmlns:dcterms="http://purl.org/dc/terms/" xmlns:xsi="http://www.w3.org/2001/XMLSchema-instance" xsi:type="dcterms:W3CDTF">2023-08-09T20:23:33Z</dcterms:modified>
</cp:coreProperties>
</file>